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 sheetId="18" state="visible" r:id="rId18"/>
    <sheet xmlns:r="http://schemas.openxmlformats.org/officeDocument/2006/relationships" name="Net Income Per Share" sheetId="19" state="visible" r:id="rId19"/>
    <sheet xmlns:r="http://schemas.openxmlformats.org/officeDocument/2006/relationships" name="Reportable Segments and Geograp"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Other Asset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 (Tables)" sheetId="30" state="visible" r:id="rId30"/>
    <sheet xmlns:r="http://schemas.openxmlformats.org/officeDocument/2006/relationships" name="Net Income Per Share (Tables)" sheetId="31" state="visible" r:id="rId31"/>
    <sheet xmlns:r="http://schemas.openxmlformats.org/officeDocument/2006/relationships" name="Reportable Segments and Geogr_2" sheetId="32" state="visible" r:id="rId32"/>
    <sheet xmlns:r="http://schemas.openxmlformats.org/officeDocument/2006/relationships" name="Commitment and Contingencies (T" sheetId="33" state="visible" r:id="rId33"/>
    <sheet xmlns:r="http://schemas.openxmlformats.org/officeDocument/2006/relationships" name="Basis of Presentation and Na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Marketable Securities (Details)" sheetId="41" state="visible" r:id="rId41"/>
    <sheet xmlns:r="http://schemas.openxmlformats.org/officeDocument/2006/relationships" name="Inventories (Details)" sheetId="42" state="visible" r:id="rId42"/>
    <sheet xmlns:r="http://schemas.openxmlformats.org/officeDocument/2006/relationships" name="Inventories (Details Textual)" sheetId="43" state="visible" r:id="rId43"/>
    <sheet xmlns:r="http://schemas.openxmlformats.org/officeDocument/2006/relationships" name="Other Assets (Details)" sheetId="44" state="visible" r:id="rId44"/>
    <sheet xmlns:r="http://schemas.openxmlformats.org/officeDocument/2006/relationships" name="Other Assets (Details Textual)" sheetId="45" state="visible" r:id="rId45"/>
    <sheet xmlns:r="http://schemas.openxmlformats.org/officeDocument/2006/relationships" name="Other Assets (Details 1)" sheetId="46" state="visible" r:id="rId46"/>
    <sheet xmlns:r="http://schemas.openxmlformats.org/officeDocument/2006/relationships" name="Intangible Assets (Details)" sheetId="47" state="visible" r:id="rId47"/>
    <sheet xmlns:r="http://schemas.openxmlformats.org/officeDocument/2006/relationships" name="Intangible Assets (Details Text" sheetId="48" state="visible" r:id="rId48"/>
    <sheet xmlns:r="http://schemas.openxmlformats.org/officeDocument/2006/relationships" name="Intangible Assets (Details 1)" sheetId="49" state="visible" r:id="rId49"/>
    <sheet xmlns:r="http://schemas.openxmlformats.org/officeDocument/2006/relationships" name="Debt (Details)" sheetId="50" state="visible" r:id="rId50"/>
    <sheet xmlns:r="http://schemas.openxmlformats.org/officeDocument/2006/relationships" name="Debt (Details Textual)" sheetId="51" state="visible" r:id="rId51"/>
    <sheet xmlns:r="http://schemas.openxmlformats.org/officeDocument/2006/relationships" name="Debt (Details 1)" sheetId="52" state="visible" r:id="rId52"/>
    <sheet xmlns:r="http://schemas.openxmlformats.org/officeDocument/2006/relationships" name="Derivative Instruments (Details" sheetId="53" state="visible" r:id="rId53"/>
    <sheet xmlns:r="http://schemas.openxmlformats.org/officeDocument/2006/relationships" name="Derivative Instruments (Detai_2" sheetId="54" state="visible" r:id="rId54"/>
    <sheet xmlns:r="http://schemas.openxmlformats.org/officeDocument/2006/relationships" name="Derivative Instruments (Detai_3" sheetId="55" state="visible" r:id="rId55"/>
    <sheet xmlns:r="http://schemas.openxmlformats.org/officeDocument/2006/relationships" name="Fair Value Measurement (Details" sheetId="56" state="visible" r:id="rId56"/>
    <sheet xmlns:r="http://schemas.openxmlformats.org/officeDocument/2006/relationships" name="Fair Value Measurement (Detai_2" sheetId="57" state="visible" r:id="rId57"/>
    <sheet xmlns:r="http://schemas.openxmlformats.org/officeDocument/2006/relationships" name="Net Income Per Share (Details 1" sheetId="58" state="visible" r:id="rId58"/>
    <sheet xmlns:r="http://schemas.openxmlformats.org/officeDocument/2006/relationships" name="Reportable Segments and Geogr_3" sheetId="59" state="visible" r:id="rId59"/>
    <sheet xmlns:r="http://schemas.openxmlformats.org/officeDocument/2006/relationships" name="Reportable Segments and Geogr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397</t>
        </is>
      </c>
    </row>
    <row r="9">
      <c r="A9" s="4" t="inlineStr">
        <is>
          <t>Entity Registrant Name</t>
        </is>
      </c>
      <c r="B9" s="4" t="inlineStr">
        <is>
          <t>RENEWABLE ENERGY GROUP, INC.</t>
        </is>
      </c>
    </row>
    <row r="10">
      <c r="A10" s="4" t="inlineStr">
        <is>
          <t>Entity Incorporation, State or Country Code</t>
        </is>
      </c>
      <c r="B10" s="4" t="inlineStr">
        <is>
          <t>DE</t>
        </is>
      </c>
    </row>
    <row r="11">
      <c r="A11" s="4" t="inlineStr">
        <is>
          <t>Entity Tax Identification Number</t>
        </is>
      </c>
      <c r="B11" s="4" t="inlineStr">
        <is>
          <t>26-4785427</t>
        </is>
      </c>
    </row>
    <row r="12">
      <c r="A12" s="4" t="inlineStr">
        <is>
          <t>Entity Address, Address Line One</t>
        </is>
      </c>
      <c r="B12" s="4" t="inlineStr">
        <is>
          <t>416 South Bell Avenue</t>
        </is>
      </c>
    </row>
    <row r="13">
      <c r="A13" s="4" t="inlineStr">
        <is>
          <t>Entity Address, City or Town</t>
        </is>
      </c>
      <c r="B13" s="4" t="inlineStr">
        <is>
          <t>Ames</t>
        </is>
      </c>
    </row>
    <row r="14">
      <c r="A14" s="4" t="inlineStr">
        <is>
          <t>Entity Address, State or Province</t>
        </is>
      </c>
      <c r="B14" s="4" t="inlineStr">
        <is>
          <t>IA</t>
        </is>
      </c>
    </row>
    <row r="15">
      <c r="A15" s="4" t="inlineStr">
        <is>
          <t>Entity Address, Postal Zip Code</t>
        </is>
      </c>
      <c r="B15" s="4" t="inlineStr">
        <is>
          <t>50010</t>
        </is>
      </c>
    </row>
    <row r="16">
      <c r="A16" s="4" t="inlineStr">
        <is>
          <t>City Area Code</t>
        </is>
      </c>
      <c r="B16" s="4" t="inlineStr">
        <is>
          <t>515</t>
        </is>
      </c>
    </row>
    <row r="17">
      <c r="A17" s="4" t="inlineStr">
        <is>
          <t>Local Phone Number</t>
        </is>
      </c>
      <c r="B17" s="4" t="inlineStr">
        <is>
          <t>239-8000</t>
        </is>
      </c>
    </row>
    <row r="18">
      <c r="A18" s="4" t="inlineStr">
        <is>
          <t>Title of 12(b) Security</t>
        </is>
      </c>
      <c r="B18" s="4" t="inlineStr">
        <is>
          <t>Common Stock, par value $.0001 per share</t>
        </is>
      </c>
    </row>
    <row r="19">
      <c r="A19" s="4" t="inlineStr">
        <is>
          <t>Trading Symbol</t>
        </is>
      </c>
      <c r="B19" s="4" t="inlineStr">
        <is>
          <t>RE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270502</v>
      </c>
    </row>
    <row r="28">
      <c r="A28" s="4" t="inlineStr">
        <is>
          <t>Entity Central Index Key</t>
        </is>
      </c>
      <c r="B28" s="4" t="inlineStr">
        <is>
          <t>000146325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Nature of the Business</t>
        </is>
      </c>
      <c r="B4" s="4" t="inlineStr">
        <is>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1, 2021.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The Company currently owns and operates a network of twelve bio-based diesel production facilities, with ten locations in North America and two locations in Europe, and an aggregate nameplate production capacity of 505 million gallons per year ("mmgy"). Ten of these plants are “multi-feedstock capable”, which allows them to use a broad range of low carbon feedstocks, such as distillers corn oil, used cooking oil and inedible animal fats in addition to vegetable oils, such as soybean oil, and canola oil. In September 2021, the Company announced the closure of the Houston, Texas biorefinery, expected to be completed in January 2022. The Houston plant's nameplate capacity is 35 mmgy, which will reduce the Company's overall nameplate capacity to 470 mmgy. The bio-based diesel industry and the Company’s business have benefited from certain federal and state government programs. The federal biodiesel mixture excise tax credit (the "BTC") was retroactively reinstated on December 20, 2019 for the years 2018 and 2019. The BTC has also been extended through December 31, 2022. The modification of federal and state government programs could adversely affect the financial resul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following accounting policies should be read in conjunction with a summary of the significant accounting policies the Company has disclosed in its Annual Report on Form 10-K for the year ended December 31, 2020.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As of September 30, 2021 and 2020, current restricted cash was $4,556 and $3,000 for each period, representing pledges for outstanding letters of credit issued to support our operations. See the table below for reconciliation of "Cash, Cash Equivalents and Restricted Cash" in the Condensed Consolidated Statements of Cash Flows: September 30, 2021 September 30, 2020 Cash and cash equivalents $ 585,575 $ 97,187 Restricted cash 4,556 3,000 Total cash, cash equivalents and restricted cash in the Condensed Statements of Cash Flows $ 590,131 $ 100,187 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allocated based on credit risk and the amortized cost basis of the debt security is recognized in earnings. The Company has no current requirement or intent to sell a material portion of marketable securities as of September 30, 2021.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Renewable Identification Numbers ("RINs") When the Company produces and sells a gallon of bio-based diesel for use in the United States, 1.5 to 1.7 RINs per gallon are generated. RINs are used to track compliance with the Renewable Fuel Standard, using the EPA moderated transaction system. RFS2 allows the Company to attach between zero and 2.5 RINs to any gallon of bio-based diesel. As a result, a portion of the selling price for a gallon of bio-based diesel sold in the U.S. is generally attributable to RFS2 compliance. However, RINs that the Company generates are a form of government incentive and not a result of the physical attributes of the bio-based diesel production. Therefore, no cost is allocated to the RIN when it is generated, regardless of whether the RIN is transferred with the bio-based diesel produced or held by the Company pending attachment to other bio-based diesel production sales. Additionally, RINs, once obtained through the production and sale of gallons of bio-based diesel, may be separated by the acquirer and sold separately. In addition, the Company also obtains RINs from third parties who have separated the RINs from gallons of bio-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CFS credits for its low carbon fuels when its qualified low carbon fuels are transported into an LCFS market and sold for qualifying purposes. LCFS credits are used to track compliance with the LCFS. As a result, a portion of the selling price for a gallon of bio-based diesel sold into an LCFS market is also attributable to LCFS compliance. However, LCFS credits that the Company generates are a form of government incentive and not a result of the physical attributes of the bio-based diesel production. Therefore, no cost is allocated to the LCFS credit when it is generated, regardless of whether the LCFS credit is transferred with the bio-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The Company records assets acquired and liabilities assumed through the exchange of non-monetary assets based on the fair value of the assets and liabilities acquired or the fair value of the consideration exchanged, whichever is more readily determinable. Goodwill Goodwill is tested for impairment annually as of July 31 or when impairment indicators exist. Goodwill is allocated and tested for impairment by reporting segments. At September 30, 2021 and December 31, 2020, the Company had approximately $16,080 of goodwill in the Services segment. As a result of the annual impairment test performed as of July 31, 2021, the Company determined that there were no indications of impairment related to the Services segment's goodwill. No impairment of goodwill was recorded during the three or nine months ended September 30, 2021 and for the year ended December 31, 2020. 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During the three and nine months ended September 30, 2021, the Company recorded impairment charges of $3,498 and $5,236, respectively, related to certain biodiesel property, plant and equipment as the carrying amounts of these assets were deemed not recoverable given the assets' deteriorating physical conditions identified during the periods noted above. During the third quarter of 2020, the Company recorded impairment charges of $18,984 related to certain equipment where it was no longer probable that the assets will be utilized in future renewable diesel production expansions. In addition, the Company recorded impairment charges of $272 against certain biodiesel property, plant and equipment as the carrying amounts of these assets were deemed not recoverable given the assets' deteriorating physical conditions identified during the quarter. Convertible Debt In June 2016, the Company issued $152,000 aggregate principal amount of 4% convertible senior notes due in 2036 (the "2036 Convertible Senior Notes"). See "Note 7 - Debt" for a further description of the 2036 Convertible Senior Notes and information regarding our April 2021 notice of redemption of all such notes. During the first half of 2021, the Company received notices of conversions related to the 2036 Convertible Senior Notes in total principal amount of $59,619. The Company elected to settle the principal balance in cash and the conversion premium by issuing 4,684,263 of common shares from treasury stock, resulting in a loss on debt extinguishment $4,449. The 2036 Convertible Senior Notes were fully converted as of June 2021 and all obligations thereto have been satisfied and discharged. During the three and nine months ended September 30, 2020, the Company used $18,086 to repurchase $5,000 principal amount and $75,890 to repurchase $30,008 principal amount of the 2036 Convertible Senior Notes, respectively, reflecting conversion premium, after tax impact, of $13,992 and $52,681, respectively, as a reduction of Additional Paid-in Capital and gains on debt extinguishment of $18 and $1,809, respectively, as reflected in the Condensed Consolidated Statements of Operations. 2028 Green Bonds On May 20, 2021, the Company completed the sale and issuance of $550,000 aggregate principal amount of 5.875% senior secured notes due in 2028 (the "Green Bonds"). The Company recorded $14,619 in legal, professional and underwriting fees related to the issuance of the Green Bonds. The Company currently intends to use the net proceeds from this offering for capital expenditures related to the improvement and expansion of its Geismar, Louisiana biorefinery. See "Note 7 - Debt" for a further description of the Green Bonds. Security Repurchase Programs In January 2019 and February 2020, the Company's Board of Directors approved repurchase programs of up to $75,000 and $100,000, respectively, of the Company's convertible notes and/or shares of common stock (the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convertible note price, legal requirements and other factors. The table below sets out the information regarding the activities under the 2019 and 2020 Programs during the three and nine months ended September 30, 2020: Three months ended September 30, 2020 Nine months ended September 30, 2020 Principal amount in 000's January 2019 Program February 2020 Program Principal amount in 000's January 2019 Program February 2020 Program 2036 Convertible Senior Notes Repurchases $ 5,000 $ 10,000 $ 8,086 $ 30,008 $ 67,804 $ 8,086 The 2019 Program was fully utilized as of September 30, 2020. There were no repurchases under the 2020 Program in the three or nine months ended September 30, 2021, and the remaining amount of the 2020 Program was $91,914 as of September 30, 2021. Equity Offering On March 19, 2021, the Company completed an equity offering pursuant to which it sold 5,750,000 shares of common stock to various underwriters at a price of $67.00 per share before underwriting discounts and commissions. The proceeds that the Company received from the financing activity were $385,250 before underwriting discounts and commissions, fees, and other out-of-pocket costs of $19,970. The net proceeds from the transaction were $365,280.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biodiesel, renewable diesel and petroleum acquired from third parties, along with the sale of renewable diesel and petroleum-based products further blended with biodiesel produced at our wholly owned facilities or acquired from third parties; • sales of separated RINs and LCFS credits; • sales of raw materials, glycerin and other co-products of the bio-based diesel production process; • other revenue, including bio-based diesel facility management and operational services; and • incentive payments from federal and state governments, including the BTC, and from the USDA Advanced Biofuel Program. Disaggregation of revenue: All revenue recognized in the income statement, except for Bio-based diesel Government Incentives, is considered to be revenue from contracts with customers. The following table depicts the disaggregation of revenue according to product line and segment: Reportable Segments Three months ended September 30, 2021 Bio-based Services Corporate Intersegment Consolidated Bio-based diesel sales $ 677,506 $ — $ — $ (1,278) $ 676,228 Petroleum diesel sales — — 33,582 — 33,582 LCFS credit sales 27,921 — — — 27,921 Separated RIN sales 142,402 — — — 142,402 Co-product sales 25,519 — — — 25,519 Raw material sales 3,496 — — — 3,496 Other bio-based diesel revenue 9,903 — — — 9,903 Other revenues — 99,442 — (99,438) 4 Total revenues from contracts with customers $ 886,747 $ 99,442 $ 33,582 $ (100,716) $ 919,055 Bio-based diesel government incentives 87,287 — — — 87,287 Total revenues $ 974,034 $ 99,442 $ 33,582 $ (100,716) $ 1,006,342 Three months ended September 30, 2020 Bio-based Diesel Services Corporate and other Intersegment Revenues Consolidated Total Bio-based diesel sales, net of BTC-related amount due to customers of $(19) $ 387,239 $ — $ — $ (3,490) $ 383,749 Petroleum diesel sales — — 19,801 — 19,801 LCFS credit sales 32,636 — — — 32,636 Separated RIN sales 27,492 — — — 27,492 Co-product sales 11,732 — — — 11,732 Raw material sales 6,476 — — — 6,476 Other bio-based diesel revenue 10,883 — — — 10,883 Other revenues — 21,483 — (21,378) 105 Total revenues from contracts with customers $ 476,458 $ 21,483 $ 19,801 $ (24,868) $ 492,874 Bio-based diesel government incentives 79,484 — — — 79,484 Total revenues $ 555,942 $ 21,483 $ 19,801 $ (24,868) $ 572,358 Reportable Segments Nine months ended September 30, 2021 Bio-based Services Corporate Intersegment Consolidated Bio-based diesel sales $ 1,600,395 $ — $ — $ (3,695) $ 1,596,700 Petroleum diesel sales — — 107,769 — 107,769 Separated RIN sales 239,391 — — — 239,391 LCFS credit sales 105,382 — — — 105,382 Co-product sales 54,735 — — — 54,735 Raw material sales 8,581 — — — 8,581 Other bio-based diesel revenue 27,380 — — — 27,380 Other revenues — 136,202 — (136,144) 58 Total revenues from contracts with customers $ 2,035,864 $ 136,202 $ 107,769 $ (139,839) $ 2,139,996 Bio-based diesel government incentives 222,309 — — — 222,309 Total revenues $ 2,258,173 $ 136,202 $ 107,769 $ (139,839) $ 2,362,305 Nine months ended September 30, 2020 Bio-based Diesel Services Corporate and other Intersegment Revenues Consolidated Total Bio-based diesel sales, net of BTC-related amount due to customers of $1,085 $ 1,009,723 $ — $ — $ (6,593) $ 1,003,130 Petroleum diesel sales — — 86,633 — 86,633 Separated RIN sales 70,004 — — — 70,004 LCFS credit sales 97,379 — — — 97,379 Co-product sales 36,684 — — — 36,684 Raw material sales 25,122 — — — 25,122 Other bio-based diesel revenue 31,544 — — — 31,544 Other revenues — 67,502 — (66,784) 718 Total revenues from contracts with customers $ 1,270,456 $ 67,502 $ 86,633 $ (73,377) $ 1,351,214 Bio-based diesel government incentives 238,006 — — — 238,006 Total revenues $ 1,508,462 $ 67,502 $ 86,633 $ (73,377) $ 1,589,220 Contract balances: The following table provides information about receivables and contract liabilities from contracts with customers: September 30, 2021 December 31, 2020 Trade accounts receivable from customers $ 147,944 $ 74,774 Short-term contract liabilities (deferred revenue) $ (250) $ (946) Short-term contract liabilities (accounts payable) $ (699) $ (914)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ignificant changes to the contract liabilities during the three and nine months ended September 30, 2021 and 2020 are as follows: July 1, 2021 Cash receipts Less: Impact on Other September 30, 2021 Deferred revenue $ 1,117 $ 2,706 $ 3,573 $ — $ 250 Payables to customers related to BTC 699 — — — 699 $ 1,816 $ 2,706 $ 3,573 $ — $ 949 July 1, 2020 Cash receipts Less: Impact on Other September 30, 2020 Deferred revenue $ 2 $ 4,371 $ 4,366 $ — $ 7 Payables to customers related to BTC 75,330 (31,818) — — 43,512 $ 75,332 $ (27,447) $ 4,366 $ — $ 43,519 January 1, 2021 Cash receipts Less: Impact on Other September 30, 2021 Deferred revenue $ 946 $ 20,633 $ 21,329 $ — $ 250 Payables to customers related to BTC 914 (215) — — 699 $ 1,860 $ 20,418 $ 21,329 $ — $ 949 January 1, 2020 Cash receipts Less: Impact on Other September 30, 2020 Deferred revenue $ 631 $ 18,107 $ 18,731 $ — $ 7 Payables to customers related to BTC 255,193 (214,637) — 2,956 43,512 $ 255,824 $ (196,530) $ 18,731 $ 2,956 $ 43,519 New Accounting Standard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adoption of ASU 2019-12 did not have a material impact on the Company's condensed consolidated financial statements. On January 16, 2020, the FASB issued ASU 2020-01, which clarifies the interaction between Topic 321 (Equity Securities), Topic 323 (Equity Method Investments) and Topic 815 (Derivatives and Hedging). This amendment clarifies that an entity should not consider whether the settlement of a forward contract or exercise of an option is accounted for under Topic 323 or whether the fair value option is in accordance with Topic 825. For public business entities, the amendments in ASU 2020-01 are effective for fiscal years beginning December 15, 2020, and interim periods within those fiscal years. The adoption of ASU 2020-01 did not have a material impact on the Company's condensed consolidated financial statements.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adoption of ASU 2020-03 did not have a material impact on the Company's condensed consolidated financial statement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 he amendments in ASU 2020-04 are effective for all entities as of March 12, 2020, through December 31, 2022. The Company is still evaluating the impact of the guidance on its condensed consolidated financial statements.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is evaluating the impact of the guidance on its condensed consolidated financial statements, but does not expect the impact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MARKETABLE SECURITIES The Company's investments in marketable securities are stated at fair value and are available-for-sale. The following table summarizes the Company's investments in marketable securities: September 30, 2021 Maturity Gross Amortized Cost Total Unrealized Gains Total Unrealized Losses Fair Value Short-term marketable securities Commercial paper Within one year $ 141,157 $ 13 $ (13) $ 141,157 Corporate bonds Within one year 160,942 39 (49) 160,932 Municipal bonds Within one year 5,800 5 — 5,805 Total $ 307,899 $ 57 $ (62) $ 307,894 Long-term marketable securities Corporate bonds Within one - five years $ 142,395 $ 17 $ (82) $ 142,330 Municipal bonds Within one - five years 8,692 — (7) 8,685 Total $ 151,087 $ 17 $ (89) $ 151,015 December 31, 2020 Maturity Gross Amortized Cost Total Unrealized Gains Total Unrealized Losses Fair Value Short-term marketable securities Commercial paper Within one year $ 48,685 $ 31 $ (2) $ 48,714 Corporate bonds Within one year 78,282 45 (18) 78,309 U.S. Treasury bills Within one year 19,995 2 — 19,997 Municipal bonds Within one year 2,500 1 — 2,501 Total $ 149,462 $ 79 $ (20) $ 149,521 Long-term marketable securities Corporate bonds Within one - five years $ 91,694 $ 35 $ (40) $ 91,689 U.S. Treasury bills Within one - five years 25,000 1 (5) 24,996 Municipal bonds Within one - five years 3,335 2 — 3,337 Total $ 120,029 $ 38 $ (45) $ 120,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 of the following: September 30, 2021 December 31, 2020 Raw materials $ 183,556 $ 65,969 Work in process 7,063 5,515 Finished goods 183,487 137,877 Total $ 374,106 $ 209,361 Inventories are valued at the lower of cost or net realizable value. Cost is determined based on the first-in, first-out method. There were no lower of cost or market adjustments made to the inventory values reported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Prepaid expense and other assets consist of the following: September 30, 2021 December 31, 2020 Commodity derivatives and related collateral, net $ 5,033 $ 5,433 Prepaid expenses 25,072 23,295 Deposits 1,915 2,047 RIN inventory 8,341 869 Taxes receivable 37,529 29,621 Other 11,161 6,392 Total $ 89,051 $ 67,657 RIN inventory is valued at the lower of cost or net realizable value. There were no lower of cost or market adjustments made to the inventory values reported as of September 30, 2021 and December 31, 2020. Other noncurrent assets consist of the following: September 30, 2021 December 31, 2020 Investments $ 14,520 $ 13,005 Spare parts inventory 2,567 2,610 Catalysts 14,985 7,408 Deposits 357 451 Other 11,583 9,246 Total $ 44,012 $ 32,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consist of the following: September 30, 2021 Cost Accumulated Amortization Net Raw material supply agreement $ 6,230 $ (4,096) $ 2,134 Renewable diesel technology 8,300 (4,058) 4,242 Acquired customer relationships 4,747 (2,395) 2,352 Other intangibles 200 (197) 3 Total intangible assets $ 19,477 $ (10,746) $ 8,731 December 31, 2020 Cost Accumulated Amortization Net Raw material supply agreement $ 6,230 $ (3,618) $ 2,612 Renewable diesel technology 8,300 (3,643) 4,657 Acquired customer relationships 4,747 (2,025) 2,722 Other intangible assets 904 (187) 717 Total intangible assets $ 20,181 $ (9,473) $ 10,708 The Company recorded intangible amortization expense of $449 and $1,273 for the three and nine months ended September 30, 2021, and $328 and $999 for the three and nine months ended September 30, 2020, respectively. The estimated intangible asset amortization expense for the remainder of 2021 through 2027 and thereafter is as follows: October 1, 2021 through December 31, 2021 $ 452 2022 1,619 2023 1,629 2024 1,640 2025 1,443 2026 611 2027 and thereafter 1,337 Total $ 8,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hows the Company’s term debt: September 30, 2021 December 31, 2020 5.875% Senior Secured Green Bonds, due 2028 $ 550,000 $ — 4.00% Convertible Senior Notes — 47,057 REG Ralston term loan — 13,241 REG Capital term loan — 6,665 Other 3 14 Total term debt before debt issuance costs 550,003 66,977 Less: Current portion of long-term debt 3 50,088 Less: Debt issuance costs (net of accumulated amortization of $860 and $990, respectively) 13,759 1,731 Total long-term debt $ 536,241 $ 15,158 Green Bonds On May 20, 2021, the Company completed the sale and issuance of $550,000 aggregate principal amount 5.875% senior secured notes due 2028 pursuant to an indenture, dated May 20, 2021 (the “Indenture”), by and among the Company, certain of its subsidiaries, as guarantors, and UMB Bank, N.A., a national banking association, as trustee. The Green Bonds bear interest at a rate of 5.875% per annum, payable semi-annually in arrears on June 1 and December 1, beginning on December 1, 2021. The Green Bonds will mature on June 1, 2028, unless earlier repurchased or redeemed. The Company currently intends to use the net proceeds from this offering for capital expenditures related to the improvement and expansion of its Geismar, Louisiana renewable diesel biorefinery. The Company recorded $14,619 in legal, professional and underwriting fees related to the issuance of the Green Bonds. These financing costs are being amortized using the effective interest method over the term of the debt. Prior to June 1, 2024, the Company may, at its option but subject to the conditions in the Indenture, (i) redeem up to 35% of the aggregate principal amount of the Green Bonds at a redemption price equal to 105.875% of the aggregate principal amount thereof, plus accrued and unpaid interest, if any, to, but not including, the redemption date, with the net cash proceeds received by the Company in one or more equity offerings; provided that at least 65% of the aggregate principal amount of the Green Bonds issued under the Indenture (including any additional notes originally issued under the Indenture) remain outstanding after each such redemption or (ii) redeem all or part of the Green Bonds at a price equal to 100% of the principal amount thereof, plus accrued and unpaid interest, if any, to, but not including, the applicable redemption date of the notes redeemed by us and a “make-whole” premium. On or after June 1, 2024, 2025 and 2026, respectively, the Company may, at its option but subject to the conditions in the Indenture, redeem some or all of the Green Bonds at the redemption price of 102.938%, 101.469% and 100.000%, respectively, plus accrued and unpaid interest, if any, to, but not including, the applicable redemption date of the notes redeemed by us. Upon the occurrence of a change in control (as defined in the Indenture), each holder of the Green Bonds may require the Company to repurchase all or a portion of the Green Bonds in cash at a price equal to 101.0% of the aggregate principal amount to be repurchased, plus accrued and unpaid interest, if any, thereon to, but not including, the date of repurchase. The Indenture contains covenants that, among other things, limit the Company’s ability and the ability of its restricted subsidiaries to: • incur additional indebtedness or issue certain disqualified stock or preferred stock; • create liens; • pay dividends or distributions, redeem or repurchase equity; • prepay subordinated indebtedness or make certain investments; • transfer or sell assets; • engage in a consolidation or merger, or sell, transfer or otherwise dispose of all or substantially all of their assets; and • enter into certain transactions with affiliates. These covenants are subject to a number of exceptions and limitations as described in the Indenture. The Green Bonds and related guarantees are secured by substantially all of the assets of the Company and its guarantor subsidiaries subject to certain exceptions and limitations; provided that the security interests granted by the Company and such guarantor subsidiaries that are obligors under the M&amp;L and Services Revolver on (i) their working capital assets (including accounts receivable and inventory) will be contractually senior and (ii) all other assets will be contractually subordinated, in each case, to the security interests granted by them on such assets to secure the Green Bonds and related guarantees pursuant to an intercreditor agreement. The Indenture provides for customary events of default (subject in certain cases to customary grace and cure periods), which include nonpayment, breach of certain covenants, payment defaults or acceleration of other indebtedness, a failure to pay certain judgments and certain events of bankruptcy and insolvency. Generally, if an event of default occurs and is continuing, the trustee or holders of at least 25% in principal amount of the then outstanding Green Bonds may declare the principal of, premium, and accrued but unpaid interest on all the Green Bonds to be due and payable. Upon such a declaration, such principal, premium and accrued and unpaid interest will be due and payable immediately. 2036 Convertible Senior Notes On June 2, 2016, in a private offering to qualified institutional buyers, the Company issued $152,000 aggregate principal amount of the 2036 Convertible Senior Notes bearing interest at a rate of 4.00% per year payable semi-annually in arrears on June 15 and December 15 of each year, beginning December 15, 2016. On April 12, 2021, the Company issued a notice of redemption to redeem all outstanding 2036 Convertible Senior Notes on June 15, 2021 at a redemption price equal to 100% of the principal amount of the notes redeemed. Because the redemption date is the interest payment date relating to the regular record date of June 1, 2021, the holders of the notes on June 1, 2021 were entitled to receive, on the redemption date, the unpaid interest that had accrued on such note. By June 11, 2021, the Company had received notices of conversion from all bondholders on the remaining 2036 Convertible Senior Notes and as of June 15, 2021, all outstanding 2036 Convertible Senior Notes were fully redeemed and all obligations thereto were satisfied and discharged. The Company elected to settle all conversions of each $1,000 principal amount of such notes being converted, with $1,000 in cash and any conversion value in excess of that amount in shares of the Company's common stock. Other term debt On April 22, 2021, REG Ralston, LLC and REG Capital, LLC paid off the outstanding balance of the term loans owed of $12,556 and $6,596, respectively. Line of Credit The following table shows the Company's line of credit: September 30, 2021 December 31, 2020 Amount outstanding under line of credit $ — $ — Maximum available to be borrowed under line of credit $ 249,666 $ 149,666 On September 30, 2021, REG Services Group, LLC and REG Marketing &amp; Logistics, LLC, wholly-owned subsidiaries of the Company (which subsidiaries are referred to as the "subsidiary borrowers" under the following credit agreement), entered into Amendment No. 17 to Credit Agreement, which amends that certain Credit Agreement, dated as of December 23, 2011, by and among the subsidiary borrowers, the lenders party thereto (the “Lenders”), and Wells Fargo Capital Finance, LLC, as the agent (as amended, the “M&amp;L and Services Revolver”). Effective from September 30, 2021, the maximum commitment of the Lenders under the M&amp;L and Services Revolver to make revolving loans increased to $250,000, subject to borrowing base limitations and further subject to an accordion feature, which allows the borrowers to request commitments for additional revolving loans in an aggregate amount not to exceed to $100,000, the making of which is subject to customary conditions, including the consent of Lenders providing such additional commitments. The maturity date of the M&amp;L and Services Revolver is September 30, 2026. Loans advanced under the M&amp;L and Services Revolver bear interest based on a one-month LIBOR rate (which shall not be less than zero), plus a margin based on average daily amount the subsidiary borrower are entitled to borrower under the M&amp;L and Services Revolver in each calendar quarter, which may range from 1.50% per annum to 2.00% per annum. The M&amp;L and Services Revolver contains various loan covenants that restrict each subsidiary borrower’s ability (and subject to certain exceptions, each Plant Loan Party's (as defined below)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availability under the M&amp;L and Services Revolver is less than 10% of the $250,000 maximum commitment, or $25,000.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REG Geismar, LLC, and REG Seneca, LLC (collectively, the "Plant Loan Parties") subject to an overall dollar limitation with respect to each Plant Loan Party, and the obligations under the M&amp;L and Services Revolver are guarante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The Company enters into New York Mercantile Exchange ("NYMEX") NY Harbor ULSD ("NY Harbor ULSD" or previously referred to as heating oil), Chicago Mercantile Exchange ("CME") Soybean Oil (previously referred to as soybean oil) and NYMEX Natural Gas futures, swaps and options ("commodity contract derivatives") to reduce the risk of price volatility related to anticipated purchases of feedstock raw materials and to protect cash margins from potentially adverse effects of price volatility on bio-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based diesel costs of goods sold reflected in current results of operations. As of September 30, 2021, the net notional volumes of NY Harbor ULSD, CME Soybean Oil and NYMEX Natural Gas covered under the open commodity derivative contracts were approximately 62 million gallons, 96 million pounds, and 2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At September 30, 2021 and December 31, 2020, the net position included within prepaid and other assets was $5,033 and $5,433, respectively, and in accounts payable $441 and $0, respectively. The following table sets forth the fair value of the Company's commodity contract derivatives and amounts that offset within the Condensed Consolidated Balance Sheets: September 30, 2021 December 31, 2020 Assets Liabilities Assets Liabilities Gross amounts of derivatives recognized at fair value $ 6,251 $ 10,227 $ 3,458 $ 12,164 Cash collateral paid (received) 8,568 — 14,139 — Total gross amount recognized 14,819 10,227 17,597 12,164 Gross amounts offset (10,227) (10,227) (12,164) (12,164) Net amount reported in the condensed consolidated balance sheets $ 4,592 $ — $ 5,433 $ — The following table sets forth the commodity contract derivatives gains and (losses) included in the Condensed Consolidated Statements of Operations: Location of Gain (Loss) Three months ended September 30, 2021 Three months ended September 30, 2020 Nine months ended September 30, 2021 Nine months ended September 30, 2020 Commodity derivatives Cost of goods sold – Bio-based diesel $ (11,640) $ 7,486 $ (394) $ 56,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September 30, 2021 Total Level 1 Level 2 Level 3 Commercial paper $ 141,157 $ — $ 141,157 $ — Corporate bonds $ 303,262 — 303,262 — Municipal bonds $ 14,490 — 14,490 — Commodity contract derivatives $ (3,976) (258) (3,718) — $ 454,933 $ (258) $ 455,191 $ — As of December 31, 2020 Total Level 1 Level 2 Level 3 Commercial paper $ 48,714 $ — $ 48,714 $ — Corporate bonds $ 169,998 — 169,998 — U.S. Treasury bills $ 44,992 44,992 — — Municipal bonds $ 5,839 — 5,839 — Commodity contract derivatives $ (8,706) (3,069) (5,637) $ — $ 260,837 $ 41,923 $ 218,914 $ — The estimated fair values of the Company’s financial instruments, which are not recorded at fair value, are as follows: As of September 30, 2021 As of December 31, 2020 Asset (Liability) Fair Value Asset (Liability) Fair Value Financial liabilities: Debt and line of credit $ (550,003) $ (562,962) $ (66,977) $ (418,107)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Marketable securities: The fair value of marketable securities, which include Treasury bills and municipal notes/bonds, commercial paper and corporate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Debt and line of credit: The fair value of long-term debt and line of credit was established using discounted cash flow calculations and current market rates reflecting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net income per share is presented in conformity with the two-class method required for participating securities, which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stock appreciation rights and convertible notes on diluted EPS are calculated using the treasury stock method unless the effects are anti-dilutive to EPS. For the 2036 Convertible Senior Notes, the Company’s current intent was to settle conversions using cash for the principal amount of convertible senior notes converted, with the remaining value satisfied at the Company’s option in cash, stock or a combination of cash and stock. Therefore, the dilutive effect of the convertible senior notes was limited to the conversion premium. There were no anti-dilutive shares within the periods presented. The following table presents the calculation of diluted net income per share available to common stockholders: Three months ended September 30, 2021 Three months ended September 30, 2020 Nine months ended September 30, 2021 Nine months ended September 30, 2020 Net income available to the Company's common stockholders - Basic $ 42,133 $ 22,223 $ 159,470 $ 93,750 Plus (less): effect of participating securities 334 440 1,735 1,895 Net income available to common stockholders 42,467 22,663 161,205 95,645 Less: effect of participating securities (334) (440) (1,735) (1,895) Net income available to the Company's common stockholders - Diluted $ 42,133 $ 22,223 $ 159,470 $ 93,750 Shares: Weighted-average shares used to compute basic net income per share 50,249,162 39,306,263 46,301,147 39,154,788 Adjustment to reflect conversion of convertible notes — 3,835,950 — 3,451,385 Adjustment to reflect stock appreciation right conversions 314,289 482,127 438,664 501,816 Weighted-average shares used to compute diluted net income per share 50,563,451 43,624,340 46,739,811 43,107,989 Net income per share available to common stockholders - Diluted Diluted net income $ 0.83 $ 0.51 $ 3.41 $ 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85575</v>
      </c>
      <c r="C3" s="6" t="n">
        <v>84441</v>
      </c>
    </row>
    <row r="4">
      <c r="A4" s="4" t="inlineStr">
        <is>
          <t>Marketable securities</t>
        </is>
      </c>
      <c r="B4" s="5" t="n">
        <v>307894</v>
      </c>
      <c r="C4" s="5" t="n">
        <v>149521</v>
      </c>
    </row>
    <row r="5">
      <c r="A5" s="4" t="inlineStr">
        <is>
          <t>Accounts receivable (net of allowance for doubtful accounts)</t>
        </is>
      </c>
      <c r="B5" s="5" t="n">
        <v>196903</v>
      </c>
      <c r="C5" s="5" t="n">
        <v>143475</v>
      </c>
    </row>
    <row r="6">
      <c r="A6" s="4" t="inlineStr">
        <is>
          <t>Inventories</t>
        </is>
      </c>
      <c r="B6" s="5" t="n">
        <v>374106</v>
      </c>
      <c r="C6" s="5" t="n">
        <v>209361</v>
      </c>
    </row>
    <row r="7">
      <c r="A7" s="4" t="inlineStr">
        <is>
          <t>Prepaid expenses and other assets</t>
        </is>
      </c>
      <c r="B7" s="5" t="n">
        <v>89051</v>
      </c>
      <c r="C7" s="5" t="n">
        <v>67657</v>
      </c>
    </row>
    <row r="8">
      <c r="A8" s="4" t="inlineStr">
        <is>
          <t>Restricted cash</t>
        </is>
      </c>
      <c r="B8" s="5" t="n">
        <v>4556</v>
      </c>
      <c r="C8" s="5" t="n">
        <v>3777</v>
      </c>
    </row>
    <row r="9">
      <c r="A9" s="4" t="inlineStr">
        <is>
          <t>Total current assets</t>
        </is>
      </c>
      <c r="B9" s="5" t="n">
        <v>1558085</v>
      </c>
      <c r="C9" s="5" t="n">
        <v>658232</v>
      </c>
    </row>
    <row r="10">
      <c r="A10" s="4" t="inlineStr">
        <is>
          <t>Long-term marketable securities</t>
        </is>
      </c>
      <c r="B10" s="5" t="n">
        <v>151015</v>
      </c>
      <c r="C10" s="5" t="n">
        <v>120022</v>
      </c>
    </row>
    <row r="11">
      <c r="A11" s="4" t="inlineStr">
        <is>
          <t>Property, plant and equipment, net</t>
        </is>
      </c>
      <c r="B11" s="5" t="n">
        <v>630915</v>
      </c>
      <c r="C11" s="5" t="n">
        <v>594796</v>
      </c>
    </row>
    <row r="12">
      <c r="A12" s="4" t="inlineStr">
        <is>
          <t>Right of use assets</t>
        </is>
      </c>
      <c r="B12" s="5" t="n">
        <v>35379</v>
      </c>
      <c r="C12" s="5" t="n">
        <v>28840</v>
      </c>
    </row>
    <row r="13">
      <c r="A13" s="4" t="inlineStr">
        <is>
          <t>Goodwill</t>
        </is>
      </c>
      <c r="B13" s="5" t="n">
        <v>16080</v>
      </c>
      <c r="C13" s="5" t="n">
        <v>16080</v>
      </c>
    </row>
    <row r="14">
      <c r="A14" s="4" t="inlineStr">
        <is>
          <t>Intangible assets, net</t>
        </is>
      </c>
      <c r="B14" s="5" t="n">
        <v>8731</v>
      </c>
      <c r="C14" s="5" t="n">
        <v>10708</v>
      </c>
    </row>
    <row r="15">
      <c r="A15" s="4" t="inlineStr">
        <is>
          <t>Other assets</t>
        </is>
      </c>
      <c r="B15" s="5" t="n">
        <v>44012</v>
      </c>
      <c r="C15" s="5" t="n">
        <v>32720</v>
      </c>
    </row>
    <row r="16">
      <c r="A16" s="4" t="inlineStr">
        <is>
          <t>TOTAL ASSETS</t>
        </is>
      </c>
      <c r="B16" s="5" t="n">
        <v>2444217</v>
      </c>
      <c r="C16" s="5" t="n">
        <v>1461398</v>
      </c>
    </row>
    <row r="17">
      <c r="A17" s="3" t="inlineStr">
        <is>
          <t>CURRENT LIABILITIES:</t>
        </is>
      </c>
    </row>
    <row r="18">
      <c r="A18" s="4" t="inlineStr">
        <is>
          <t>Current maturities of long-term debt</t>
        </is>
      </c>
      <c r="B18" s="5" t="n">
        <v>3</v>
      </c>
      <c r="C18" s="5" t="n">
        <v>50088</v>
      </c>
    </row>
    <row r="19">
      <c r="A19" s="4" t="inlineStr">
        <is>
          <t>Current maturities of operating lease obligations</t>
        </is>
      </c>
      <c r="B19" s="5" t="n">
        <v>12328</v>
      </c>
      <c r="C19" s="5" t="n">
        <v>14581</v>
      </c>
    </row>
    <row r="20">
      <c r="A20" s="4" t="inlineStr">
        <is>
          <t>Accounts payable</t>
        </is>
      </c>
      <c r="B20" s="5" t="n">
        <v>128865</v>
      </c>
      <c r="C20" s="5" t="n">
        <v>132938</v>
      </c>
    </row>
    <row r="21">
      <c r="A21" s="4" t="inlineStr">
        <is>
          <t>Accrued expenses and other liabilities</t>
        </is>
      </c>
      <c r="B21" s="5" t="n">
        <v>48206</v>
      </c>
      <c r="C21" s="5" t="n">
        <v>34875</v>
      </c>
    </row>
    <row r="22">
      <c r="A22" s="4" t="inlineStr">
        <is>
          <t>Deferred revenue</t>
        </is>
      </c>
      <c r="B22" s="5" t="n">
        <v>11370</v>
      </c>
      <c r="C22" s="5" t="n">
        <v>13488</v>
      </c>
    </row>
    <row r="23">
      <c r="A23" s="4" t="inlineStr">
        <is>
          <t>Total current liabilities</t>
        </is>
      </c>
      <c r="B23" s="5" t="n">
        <v>200772</v>
      </c>
      <c r="C23" s="5" t="n">
        <v>245970</v>
      </c>
    </row>
    <row r="24">
      <c r="A24" s="4" t="inlineStr">
        <is>
          <t>Deferred income taxes</t>
        </is>
      </c>
      <c r="B24" s="5" t="n">
        <v>6965</v>
      </c>
      <c r="C24" s="5" t="n">
        <v>6607</v>
      </c>
    </row>
    <row r="25">
      <c r="A25" s="4" t="inlineStr">
        <is>
          <t>Long-term debt (net of debt issuance costs)</t>
        </is>
      </c>
      <c r="B25" s="5" t="n">
        <v>536241</v>
      </c>
      <c r="C25" s="5" t="n">
        <v>15158</v>
      </c>
    </row>
    <row r="26">
      <c r="A26" s="4" t="inlineStr">
        <is>
          <t>Long-term operating lease obligations</t>
        </is>
      </c>
      <c r="B26" s="5" t="n">
        <v>22920</v>
      </c>
      <c r="C26" s="5" t="n">
        <v>15223</v>
      </c>
    </row>
    <row r="27">
      <c r="A27" s="4" t="inlineStr">
        <is>
          <t>Other liabilities</t>
        </is>
      </c>
      <c r="B27" s="5" t="n">
        <v>2045</v>
      </c>
      <c r="C27" s="5" t="n">
        <v>4485</v>
      </c>
    </row>
    <row r="28">
      <c r="A28" s="4" t="inlineStr">
        <is>
          <t>Total liabilities</t>
        </is>
      </c>
      <c r="B28" s="5" t="n">
        <v>768943</v>
      </c>
      <c r="C28" s="5" t="n">
        <v>287443</v>
      </c>
    </row>
    <row r="29">
      <c r="A29" s="4" t="inlineStr">
        <is>
          <t>COMMITMENTS AND CONTINGENCIES</t>
        </is>
      </c>
      <c r="B29" s="4" t="inlineStr">
        <is>
          <t xml:space="preserve"> </t>
        </is>
      </c>
      <c r="C29" s="4" t="inlineStr">
        <is>
          <t xml:space="preserve"> </t>
        </is>
      </c>
    </row>
    <row r="30">
      <c r="A30" s="3" t="inlineStr">
        <is>
          <t>EQUITY:</t>
        </is>
      </c>
    </row>
    <row r="31">
      <c r="A31" s="4" t="inlineStr">
        <is>
          <t>Common stock</t>
        </is>
      </c>
      <c r="B31" s="5" t="n">
        <v>6</v>
      </c>
      <c r="C31" s="5" t="n">
        <v>5</v>
      </c>
    </row>
    <row r="32">
      <c r="A32" s="4" t="inlineStr">
        <is>
          <t>Common stock—additional paid-in-capital</t>
        </is>
      </c>
      <c r="B32" s="5" t="n">
        <v>707069</v>
      </c>
      <c r="C32" s="5" t="n">
        <v>392247</v>
      </c>
    </row>
    <row r="33">
      <c r="A33" s="4" t="inlineStr">
        <is>
          <t>Retained earnings</t>
        </is>
      </c>
      <c r="B33" s="5" t="n">
        <v>1052416</v>
      </c>
      <c r="C33" s="5" t="n">
        <v>891211</v>
      </c>
    </row>
    <row r="34">
      <c r="A34" s="4" t="inlineStr">
        <is>
          <t>Accumulated other comprehensive income (loss)</t>
        </is>
      </c>
      <c r="B34" s="5" t="n">
        <v>-924</v>
      </c>
      <c r="C34" s="5" t="n">
        <v>1160</v>
      </c>
    </row>
    <row r="35">
      <c r="A35" s="4" t="inlineStr">
        <is>
          <t>Treasury stock</t>
        </is>
      </c>
      <c r="B35" s="5" t="n">
        <v>-83293</v>
      </c>
      <c r="C35" s="5" t="n">
        <v>-110668</v>
      </c>
    </row>
    <row r="36">
      <c r="A36" s="4" t="inlineStr">
        <is>
          <t>Total equity</t>
        </is>
      </c>
      <c r="B36" s="5" t="n">
        <v>1675274</v>
      </c>
      <c r="C36" s="5" t="n">
        <v>1173955</v>
      </c>
    </row>
    <row r="37">
      <c r="A37" s="4" t="inlineStr">
        <is>
          <t>TOTAL LIABILITIES AND EQUITY</t>
        </is>
      </c>
      <c r="B37" s="6" t="n">
        <v>2444217</v>
      </c>
      <c r="C37" s="6" t="n">
        <v>1461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9 Months Ended</t>
        </is>
      </c>
    </row>
    <row r="2">
      <c r="B2" s="2" t="inlineStr">
        <is>
          <t>Sep. 30, 2021</t>
        </is>
      </c>
    </row>
    <row r="3">
      <c r="A3" s="3" t="inlineStr">
        <is>
          <t>Segment Reporting [Abstract]</t>
        </is>
      </c>
    </row>
    <row r="4">
      <c r="A4" s="4" t="inlineStr">
        <is>
          <t>Reportable Segments and Geographic Information</t>
        </is>
      </c>
      <c r="B4" s="4" t="inlineStr">
        <is>
          <t xml:space="preserve">REPORTABLE SEGMENTS AND GEOGRAPHIC INFORMATION The Company reports its reportable segments based on products and services provided to customers. The Company re-assesses its reportable segments on an annual basis. The Company's reportable segments generally align the Company's external financial reporting segments with its internal operating segments, which are based on its internal organizational structure, operating decisions, and performance assessment. The Company's reportable segments at September 30, 2021 and for the year ended December 31, 2020 are composed of Bio-based Diesel (formerly known as the Biomass-based Diesel segment), Services and Corporate and other activities. The accounting policies of the segments are the same as those described in the summary of significant accounting policies. The Bio-based Diesel segment processes waste vegetable oils, animal fats, virgin vegetable oils and other feedstocks into bio-based diesel. The Bio-based Diesel segment also includes the Company’s purchases and resales of bio-based diesel produced by third parties. Revenue is derived from the purchases and sales of bio-based diesel, the renewable portion of sales of biodiesel and renewable diesel blended with petroleum-based diesel, RINs and raw material feedstocks acquired from third parties, sales of processed bio-based diesel from Company facilities, related byproducts and renewable energy government incentive payments, in the U.S. and internationally. The Services segment offers services for managing the construction of bio-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including the petroleum portion of sales of biodiesel and renewable diesel blended with petroleum-based dies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ended September 30, 2021 Three months ended September 30, 2020 Nine months ended September 30, 2021 Nine months ended September 30, 2020 Net sales from continuing operations: Bio-based Diesel $ 974,034 $ 555,942 $ 2,258,173 $ 1,508,462 Services 99,442 21,483 136,202 67,502 Corporate and Other 33,582 19,801 107,769 86,633 Intersegment revenues (100,716) (24,868) (139,839) (73,377) $ 1,006,342 $ 572,358 $ 2,362,305 $ 1,589,220 Income (loss) from continuing operations before income taxes: Bio-based Diesel $ 59,426 $ 27,167 $ 203,751 $ 104,577 Services (6,759) (1,537) (15,696) (2,545) Corporate and Other (9,548) (1,921) (22,315) (2,380) $ 43,119 $ 23,709 $ 165,740 $ 99,652 Depreciation and amortization expense, net: Bio-based Diesel $ 13,719 $ 10,572 $ 42,309 $ 34,002 Services 931 847 2,780 2,430 Corporate and Other 992 1,027 3,025 3,019 $ 15,642 $ 12,446 $ 48,114 $ 39,451 Cash paid for purchases of property, plant and equipment: Bio-based Diesel $ 29,729 $ 14,139 $ 60,114 $ 37,072 Services 842 1,714 2,504 3,880 Corporate and Other 68 45 499 5,993 $ 30,639 $ 15,898 $ 63,117 $ 46,945 September 30, 2021 December 31, 2020 Goodwill: Services $ 16,080 $ 16,080 Assets: Bio-based Diesel $ 1,444,323 $ 1,101,179 Services 116,300 69,152 Corporate and Other 1,550,401 784,829 Intersegment eliminations (666,807) (493,762) $ 2,444,217 $ 1,461,398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ended September 30, 2021 Three months ended September 30, 2020 Nine months ended September 30, 2021 Nine months ended September 30, 2020 Net revenues: United States $ 909,061 $ 475,521 $ 2,102,082 $ 1,324,562 International 97,281 96,837 260,223 264,658 $ 1,006,342 $ 572,358 $ 2,362,305 $ 1,589,220 September 30, 2021 December 31, 2020 Long-lived assets: United States $ 601,032 $ 565,657 International 29,883 29,139 $ 630,915 $ 594,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In October 2020, the Company announced that it planned to expand the effective capacity of its Geismar, Louisiana biorefinery. The Geismar project brings together the planned improvement and expansion project for the existing site. The Geismar project is expected to take total site production capacity from 90 mmgy to 340 mmgy, enhance existing operations and improve operational reliability and logistics. The expansion is expected to be mechanically complete in 2023 with full operations in early 2024. The capital cost for the Geismar project is estimated to be $950,000. In connection with its announced improvement and expansion of our Geismar, Louisiana biorefinery facility, the Company has entered into construction, marine terminal lease, which is expected to commence in August 2023, and other long-lead time contracts for the project. Currently the estimated total future commitments under these contracts amount to approximately $429,982. The following table outlines the minimum contract commitments related to the executed contracts noted above. Construction Commitments Minimum Lease Commitments Total Commitments October 1 - December 31, 2021 $ 21,378 $ — $ 21,378 2022 64,398 — 64,398 2023 17,179 9,083 26,262 2024 31 21,800 21,831 2025 — 21,800 21,800 2026 — 21,800 21,800 2027 and thereafter — 252,513 252,513 Total $ 102,986 $ 326,996 $ 429,982 Contingencies In the last quarter of 2020, the Company discovered a blending discrepancy in connection with its preparation for a standard IRS audit of its BTC filings. The Company self-reported the findings to the IRS and initiated an investigation overseen by the Audit Committee of the Company’s Board of Directors. In March 2021, the Company paid to the IRS the $40,505 assessment, excluding interest which was paid in April 2021, to correct the REG Seneca BTC claims (hereafter "BTC Correction"). The Company is working with its customers on BTC re-filings on the relevant gallons to reduce further the BTC Correction, which may include recovering amounts from its customers. There can be no assurances that future reduction to the BTC Correction will occur. On March 2, 2021, a putative class action lawsuit was filed against the Company and certain of its current and former executive officers in the United Stated District Court for the Southern District of New York. On March 12, 2021, a putative class action lawsuit against the same defendants was filed in the United States District Court for the Central District of California. On June 24, 2021, the two cases were consolidated in the Southern District of New York under the caption In re Renewable Energy Group Securities Litigation, No. 21-cv-1832 , and a consolidated amended complaint was filed on July 9, 2021. The complaint purports to be brought on behalf of shareholders who purchased the Company’s common stock between March 8, 2018 and February 25, 2021, the date on which the Company announced its restatement related to BTC. Plaintiffs allege that defendants made false and misleading statements about the Company’s business, financial results and prospects in violation of Sections 10(b) and 20(a) of the Securities Exchange Act of 1934 and Rule 10b-5 promulgated thereunder. The complaint seeks unspecified damages, attorneys’ fees, and other costs. The Company denies any and all allegations of wrongdoing and intends to vigorously defend against the litigation. On July 27, 2021, a stockholder derivative complaint was filed in the United States District Court for the District of Delaware based on allegations substantially similar to those in the class action, and purporting to assert claims on the Company's behalf against current and former officers and directors for alleged violation of Sections 14(a) and 20(a) of the Exchange Act, breach of fiduciary duties, unjust enrichment, and waste of corporate assets. On August 2, 2021, a second stockholder derivative complaint purportedly arising out of the same events and purporting to assert similar claims, was filed in the Supreme Court for the State of New York. Both of these derivative actions have been stayed. Given the relatively early stages of these matters, the Company is unable to estimate the reasonably possible loss or range of loss, if any, that may result. The Company is also involved in various other legal proceedings in the normal course of business. The Company currently believes that any ultimate liability arising out of such proceedings will not have a material adverse effect on the Company’s financial position, results of operations or cash flows. In addition, the Securities and Exchange Commission ("SEC") requested information about the restatement, and the Company cooperated with the SEC. On October 1, 2021, the SEC Staff notified the Company that the Staff terminated its investigation with no enforcement action recommended against the Company, in accordance with SEC guid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stricted Cash</t>
        </is>
      </c>
      <c r="B4" s="4" t="inlineStr">
        <is>
          <t>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t>
        </is>
      </c>
    </row>
    <row r="5">
      <c r="A5" s="4" t="inlineStr">
        <is>
          <t>Marketable Securities</t>
        </is>
      </c>
      <c r="B5" s="4" t="inlineStr">
        <is>
          <t>Marketable Securities The Company's marketable securities are classified as available-for-sale and are reported at fair value, with unrealized gains and losses, net of tax, recorded in accumulated other comprehensive income (loss). The Company classifies its marketable securities as either current or long-term based on each instrument's underlying contractual maturity date.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allocated based on credit risk and the amortized cost basis of the debt security is recognized in earnings. The Company has no current requirement or intent to sell a material portion of marketable securities as of September 30, 2021.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t>
        </is>
      </c>
    </row>
    <row r="6">
      <c r="A6" s="4" t="inlineStr">
        <is>
          <t>Renewable Identification Numbers (RINs)</t>
        </is>
      </c>
      <c r="B6" s="4" t="inlineStr">
        <is>
          <t>Renewable Identification Numbers ("RINs") When the Company produces and sells a gallon of bio-based diesel for use in the United States, 1.5 to 1.7 RINs per gallon are generated. RINs are used to track compliance with the Renewable Fuel Standard, using the EPA moderated transaction system. RFS2 allows the Company to attach between zero and 2.5 RINs to any gallon of bio-based diesel. As a result, a portion of the selling price for a gallon of bio-based diesel sold in the U.S. is generally attributable to RFS2 compliance. However, RINs that the Company generates are a form of government incentive and not a result of the physical attributes of the bio-based diesel production. Therefore, no cost is allocated to the RIN when it is generated, regardless of whether the RIN is transferred with the bio-based diesel produced or held by the Company pending attachment to other bio-based diesel production sales. Additionally, RINs, once obtained through the production and sale of gallons of bio-based diesel, may be separated by the acquirer and sold separately. In addition, the Company also obtains RINs from third parties who have separated the RINs from gallons of bio-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t>
        </is>
      </c>
    </row>
    <row r="7">
      <c r="A7" s="4" t="inlineStr">
        <is>
          <t>Low Carbon Fuel Standard</t>
        </is>
      </c>
      <c r="B7" s="4" t="inlineStr">
        <is>
          <t>Low Carbon Fuel Standard The Company generates LCFS credits for its low carbon fuels when its qualified low carbon fuels are transported into an LCFS market and sold for qualifying purposes. LCFS credits are used to track compliance with the LCFS. As a result, a portion of the selling price for a gallon of bio-based diesel sold into an LCFS market is also attributable to LCFS compliance. However, LCFS credits that the Company generates are a form of government incentive and not a result of the physical attributes of the bio-based diesel production. Therefore, no cost is allocated to the LCFS credit when it is generated, regardless of whether the LCFS credit is transferred with the bio-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The Company records assets acquired and liabilities assumed through the exchange of non-monetary assets based on the fair value of the assets and liabilities acquired or the fair value of the consideration exchanged, whichever is more readily determinable.</t>
        </is>
      </c>
    </row>
    <row r="8">
      <c r="A8" s="4" t="inlineStr">
        <is>
          <t>Goodwill</t>
        </is>
      </c>
      <c r="B8" s="4" t="inlineStr">
        <is>
          <t>Goodwill Goodwill is tested for impairment annually as of July 31 or when impairment indicators exist. Goodwill is allocated and tested for impairment by reporting segments. At September 30, 2021 and December 31, 2020, the Company had approximately $16,080 of goodwill in the Services segment. As a result of the annual impairment test performed as of July 31, 2021, the Company determined that there were no indications of impairment related to the Services segment's goodwill. No impairment of goodwill was recorded during the three or nine months ended September 30, 2021 and for the year ended December 31, 2020.</t>
        </is>
      </c>
    </row>
    <row r="9">
      <c r="A9" s="4" t="inlineStr">
        <is>
          <t>Impairment of Long-Lived Assets</t>
        </is>
      </c>
      <c r="B9" s="4" t="inlineStr">
        <is>
          <t>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During the three and nine months ended September 30, 2021, the Company recorded impairment charges of $3,498 and $5,236, respectively, related to certain biodiesel property, plant and equipment as the carrying amounts of these assets were deemed not recoverable given the assets' deteriorating physical conditions identified during the periods noted above. During the third quarter of 2020, the Company recorded impairment charges of $18,984 related to certain equipment where it was no longer probable that the assets will be utilized in future renewable diesel production expansions. In addition, the Company recorded impairment charges of $272 against certain biodiesel property, plant and equipment as the carrying amounts of these assets were deemed not recoverable given the assets' deteriorating physical conditions identified during the quarter.</t>
        </is>
      </c>
    </row>
    <row r="10">
      <c r="A10" s="4" t="inlineStr">
        <is>
          <t>Convertible Debt and 2028 Green Bonds</t>
        </is>
      </c>
      <c r="B10" s="4" t="inlineStr">
        <is>
          <t>Convertible Debt In June 2016, the Company issued $152,000 aggregate principal amount of 4% convertible senior notes due in 2036 (the "2036 Convertible Senior Notes"). See "Note 7 - Debt" for a further description of the 2036 Convertible Senior Notes and information regarding our April 2021 notice of redemption of all such notes. During the first half of 2021, the Company received notices of conversions related to the 2036 Convertible Senior Notes in total principal amount of $59,619. The Company elected to settle the principal balance in cash and the conversion premium by issuing 4,684,263 of common shares from treasury stock, resulting in a loss on debt extinguishment $4,449. The 2036 Convertible Senior Notes were fully converted as of June 2021 and all obligations thereto have been satisfied and discharged. During the three and nine months ended September 30, 2020, the Company used $18,086 to repurchase $5,000 principal amount and $75,890 to repurchase $30,008 principal amount of the 2036 Convertible Senior Notes, respectively, reflecting conversion premium, after tax impact, of $13,992 and $52,681, respectively, as a reduction of Additional Paid-in Capital and gains on debt extinguishment of $18 and $1,809, respectively, as reflected in the Condensed Consolidated Statements of Operations. 2028 Green Bonds On May 20, 2021, the Company completed the sale and issuance of $550,000 aggregate principal amount of 5.875% senior secured notes due in 2028 (the "Green Bonds"). The Company recorded $14,619 in legal, professional and underwriting fees related to the issuance of the Green Bonds. The Company currently intends to use the net proceeds from this offering for capital expenditures related to the improvement and expansion of its Geismar, Louisiana biorefinery. See "Note 7 - Debt" for a further description of the Green Bonds.</t>
        </is>
      </c>
    </row>
    <row r="11">
      <c r="A11" s="4" t="inlineStr">
        <is>
          <t>Security Repurchase Programs</t>
        </is>
      </c>
      <c r="B11" s="4" t="inlineStr">
        <is>
          <t>Security Repurchase ProgramsIn January 2019 and February 2020, the Company's Board of Directors approved repurchase programs of up to $75,000 and $100,000, respectively, of the Company's convertible notes and/or shares of common stock (the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convertible note price, legal requirements and other factors.</t>
        </is>
      </c>
    </row>
    <row r="12">
      <c r="A12" s="4" t="inlineStr">
        <is>
          <t>Revenue Recognition</t>
        </is>
      </c>
      <c r="B12" s="4" t="inlineStr">
        <is>
          <t>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biodiesel, renewable diesel and petroleum acquired from third parties, along with the sale of renewable diesel and petroleum-based products further blended with biodiesel produced at our wholly owned facilities or acquired from third parties; • sales of separated RINs and LCFS credits; • sales of raw materials, glycerin and other co-products of the bio-based diesel production process; • other revenue, including bio-based diesel facility management and operational services; and • incentive payments from federal and state governments, including the BTC, and from the USDA Advanced Biofuel Program. Disaggregation of revenue:</t>
        </is>
      </c>
    </row>
    <row r="13">
      <c r="A13" s="4" t="inlineStr">
        <is>
          <t>New Accounting Standards</t>
        </is>
      </c>
      <c r="B13" s="4" t="inlineStr">
        <is>
          <t>New Accounting Standard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adoption of ASU 2019-12 did not have a material impact on the Company's condensed consolidated financial statements. On January 16, 2020, the FASB issued ASU 2020-01, which clarifies the interaction between Topic 321 (Equity Securities), Topic 323 (Equity Method Investments) and Topic 815 (Derivatives and Hedging). This amendment clarifies that an entity should not consider whether the settlement of a forward contract or exercise of an option is accounted for under Topic 323 or whether the fair value option is in accordance with Topic 825. For public business entities, the amendments in ASU 2020-01 are effective for fiscal years beginning December 15, 2020, and interim periods within those fiscal years. The adoption of ASU 2020-01 did not have a material impact on the Company's condensed consolidated financial statements.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adoption of ASU 2020-03 did not have a material impact on the Company's condensed consolidated financial statements. On March 12, 2020, the FASB issued ASU 2020-04, which provides a relief that is elective and applies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he following Codification topics and subtopics: ASC 310, Receivables; ASC 470, Debt; ASC 840 or ASC 842, Leases; and ASC 815-15, Derivatives and Hedging: Embedded Derivatives. The ASU also establishes (1) a general contract modification principle that entities can apply in other areas that may be affected by reference rate reform and (2) certain elective hedge accounting expedients. T he amendments in ASU 2020-04 are effective for all entities as of March 12, 2020, through December 31, 2022. The Company is still evaluating the impact of the guidance on its condensed consolidated financial statements. On August 5,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is evaluating the impact of the guidance on its condensed consolidated financial statements, but does not expect the impact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stricted Cash</t>
        </is>
      </c>
      <c r="B4" s="4" t="inlineStr">
        <is>
          <t xml:space="preserve">See the table below for reconciliation of "Cash, Cash Equivalents and Restricted Cash" in the Condensed Consolidated Statements of Cash Flows: September 30, 2021 September 30, 2020 Cash and cash equivalents $ 585,575 $ 97,187 Restricted cash 4,556 3,000 Total cash, cash equivalents and restricted cash in the Condensed Statements of Cash Flows $ 590,131 $ 100,187 </t>
        </is>
      </c>
    </row>
    <row r="5">
      <c r="A5" s="4" t="inlineStr">
        <is>
          <t>Activity Under Repurchase Agreements</t>
        </is>
      </c>
      <c r="B5" s="4" t="inlineStr">
        <is>
          <t xml:space="preserve">The table below sets out the information regarding the activities under the 2019 and 2020 Programs during the three and nine months ended September 30, 2020: Three months ended September 30, 2020 Nine months ended September 30, 2020 Principal amount in 000's January 2019 Program February 2020 Program Principal amount in 000's January 2019 Program February 2020 Program 2036 Convertible Senior Notes Repurchases $ 5,000 $ 10,000 $ 8,086 $ 30,008 $ 67,804 $ 8,086 </t>
        </is>
      </c>
    </row>
    <row r="6">
      <c r="A6" s="4" t="inlineStr">
        <is>
          <t>Disaggregation of Revenue</t>
        </is>
      </c>
      <c r="B6" s="4" t="inlineStr">
        <is>
          <t xml:space="preserve">The following table depicts the disaggregation of revenue according to product line and segment: Reportable Segments Three months ended September 30, 2021 Bio-based Services Corporate Intersegment Consolidated Bio-based diesel sales $ 677,506 $ — $ — $ (1,278) $ 676,228 Petroleum diesel sales — — 33,582 — 33,582 LCFS credit sales 27,921 — — — 27,921 Separated RIN sales 142,402 — — — 142,402 Co-product sales 25,519 — — — 25,519 Raw material sales 3,496 — — — 3,496 Other bio-based diesel revenue 9,903 — — — 9,903 Other revenues — 99,442 — (99,438) 4 Total revenues from contracts with customers $ 886,747 $ 99,442 $ 33,582 $ (100,716) $ 919,055 Bio-based diesel government incentives 87,287 — — — 87,287 Total revenues $ 974,034 $ 99,442 $ 33,582 $ (100,716) $ 1,006,342 Three months ended September 30, 2020 Bio-based Diesel Services Corporate and other Intersegment Revenues Consolidated Total Bio-based diesel sales, net of BTC-related amount due to customers of $(19) $ 387,239 $ — $ — $ (3,490) $ 383,749 Petroleum diesel sales — — 19,801 — 19,801 LCFS credit sales 32,636 — — — 32,636 Separated RIN sales 27,492 — — — 27,492 Co-product sales 11,732 — — — 11,732 Raw material sales 6,476 — — — 6,476 Other bio-based diesel revenue 10,883 — — — 10,883 Other revenues — 21,483 — (21,378) 105 Total revenues from contracts with customers $ 476,458 $ 21,483 $ 19,801 $ (24,868) $ 492,874 Bio-based diesel government incentives 79,484 — — — 79,484 Total revenues $ 555,942 $ 21,483 $ 19,801 $ (24,868) $ 572,358 Reportable Segments Nine months ended September 30, 2021 Bio-based Services Corporate Intersegment Consolidated Bio-based diesel sales $ 1,600,395 $ — $ — $ (3,695) $ 1,596,700 Petroleum diesel sales — — 107,769 — 107,769 Separated RIN sales 239,391 — — — 239,391 LCFS credit sales 105,382 — — — 105,382 Co-product sales 54,735 — — — 54,735 Raw material sales 8,581 — — — 8,581 Other bio-based diesel revenue 27,380 — — — 27,380 Other revenues — 136,202 — (136,144) 58 Total revenues from contracts with customers $ 2,035,864 $ 136,202 $ 107,769 $ (139,839) $ 2,139,996 Bio-based diesel government incentives 222,309 — — — 222,309 Total revenues $ 2,258,173 $ 136,202 $ 107,769 $ (139,839) $ 2,362,305 Nine months ended September 30, 2020 Bio-based Diesel Services Corporate and other Intersegment Revenues Consolidated Total Bio-based diesel sales, net of BTC-related amount due to customers of $1,085 $ 1,009,723 $ — $ — $ (6,593) $ 1,003,130 Petroleum diesel sales — — 86,633 — 86,633 Separated RIN sales 70,004 — — — 70,004 LCFS credit sales 97,379 — — — 97,379 Co-product sales 36,684 — — — 36,684 Raw material sales 25,122 — — — 25,122 Other bio-based diesel revenue 31,544 — — — 31,544 Other revenues — 67,502 — (66,784) 718 Total revenues from contracts with customers $ 1,270,456 $ 67,502 $ 86,633 $ (73,377) $ 1,351,214 Bio-based diesel government incentives 238,006 — — — 238,006 Total revenues $ 1,508,462 $ 67,502 $ 86,633 $ (73,377) $ 1,589,220 </t>
        </is>
      </c>
    </row>
    <row r="7">
      <c r="A7" s="4" t="inlineStr">
        <is>
          <t>Contract Balances</t>
        </is>
      </c>
      <c r="B7" s="4" t="inlineStr">
        <is>
          <t xml:space="preserve">The following table provides information about receivables and contract liabilities from contracts with customers: September 30, 2021 December 31, 2020 Trade accounts receivable from customers $ 147,944 $ 74,774 Short-term contract liabilities (deferred revenue) $ (250) $ (946) Short-term contract liabilities (accounts payable) $ (699) $ (914) July 1, 2021 Cash receipts Less: Impact on Other September 30, 2021 Deferred revenue $ 1,117 $ 2,706 $ 3,573 $ — $ 250 Payables to customers related to BTC 699 — — — 699 $ 1,816 $ 2,706 $ 3,573 $ — $ 949 July 1, 2020 Cash receipts Less: Impact on Other September 30, 2020 Deferred revenue $ 2 $ 4,371 $ 4,366 $ — $ 7 Payables to customers related to BTC 75,330 (31,818) — — 43,512 $ 75,332 $ (27,447) $ 4,366 $ — $ 43,519 January 1, 2021 Cash receipts Less: Impact on Other September 30, 2021 Deferred revenue $ 946 $ 20,633 $ 21,329 $ — $ 250 Payables to customers related to BTC 914 (215) — — 699 $ 1,860 $ 20,418 $ 21,329 $ — $ 949 January 1, 2020 Cash receipts Less: Impact on Other September 30, 2020 Deferred revenue $ 631 $ 18,107 $ 18,731 $ — $ 7 Payables to customers related to BTC 255,193 (214,637) — 2,956 43,512 $ 255,824 $ (196,530) $ 18,731 $ 2,956 $ 43,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The following table summarizes the Company's investments in marketable securities: September 30, 2021 Maturity Gross Amortized Cost Total Unrealized Gains Total Unrealized Losses Fair Value Short-term marketable securities Commercial paper Within one year $ 141,157 $ 13 $ (13) $ 141,157 Corporate bonds Within one year 160,942 39 (49) 160,932 Municipal bonds Within one year 5,800 5 — 5,805 Total $ 307,899 $ 57 $ (62) $ 307,894 Long-term marketable securities Corporate bonds Within one - five years $ 142,395 $ 17 $ (82) $ 142,330 Municipal bonds Within one - five years 8,692 — (7) 8,685 Total $ 151,087 $ 17 $ (89) $ 151,015 December 31, 2020 Maturity Gross Amortized Cost Total Unrealized Gains Total Unrealized Losses Fair Value Short-term marketable securities Commercial paper Within one year $ 48,685 $ 31 $ (2) $ 48,714 Corporate bonds Within one year 78,282 45 (18) 78,309 U.S. Treasury bills Within one year 19,995 2 — 19,997 Municipal bonds Within one year 2,500 1 — 2,501 Total $ 149,462 $ 79 $ (20) $ 149,521 Long-term marketable securities Corporate bonds Within one - five years $ 91,694 $ 35 $ (40) $ 91,689 U.S. Treasury bills Within one - five years 25,000 1 (5) 24,996 Municipal bonds Within one - five years 3,335 2 — 3,337 Total $ 120,029 $ 38 $ (45) $ 120,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consist of the following: September 30, 2021 December 31, 2020 Raw materials $ 183,556 $ 65,969 Work in process 7,063 5,515 Finished goods 183,487 137,877 Total $ 374,106 $ 209,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 and Other Assets</t>
        </is>
      </c>
      <c r="B4" s="4" t="inlineStr">
        <is>
          <t xml:space="preserve">Prepaid expense and other assets consist of the following: September 30, 2021 December 31, 2020 Commodity derivatives and related collateral, net $ 5,033 $ 5,433 Prepaid expenses 25,072 23,295 Deposits 1,915 2,047 RIN inventory 8,341 869 Taxes receivable 37,529 29,621 Other 11,161 6,392 Total $ 89,051 $ 67,657 </t>
        </is>
      </c>
    </row>
    <row r="5">
      <c r="A5" s="4" t="inlineStr">
        <is>
          <t>Summary of Other Noncurrent Assets</t>
        </is>
      </c>
      <c r="B5" s="4" t="inlineStr">
        <is>
          <t xml:space="preserve">Other noncurrent assets consist of the following: September 30, 2021 December 31, 2020 Investments $ 14,520 $ 13,005 Spare parts inventory 2,567 2,610 Catalysts 14,985 7,408 Deposits 357 451 Other 11,583 9,246 Total $ 44,012 $ 32,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Components of Intangible assets</t>
        </is>
      </c>
      <c r="B4" s="4" t="inlineStr">
        <is>
          <t xml:space="preserve">Intangible assets consist of the following: September 30, 2021 Cost Accumulated Amortization Net Raw material supply agreement $ 6,230 $ (4,096) $ 2,134 Renewable diesel technology 8,300 (4,058) 4,242 Acquired customer relationships 4,747 (2,395) 2,352 Other intangibles 200 (197) 3 Total intangible assets $ 19,477 $ (10,746) $ 8,731 December 31, 2020 Cost Accumulated Amortization Net Raw material supply agreement $ 6,230 $ (3,618) $ 2,612 Renewable diesel technology 8,300 (3,643) 4,657 Acquired customer relationships 4,747 (2,025) 2,722 Other intangible assets 904 (187) 717 Total intangible assets $ 20,181 $ (9,473) $ 10,708 </t>
        </is>
      </c>
    </row>
    <row r="5">
      <c r="A5" s="4" t="inlineStr">
        <is>
          <t>Estimated Amortization Expense</t>
        </is>
      </c>
      <c r="B5" s="4" t="inlineStr">
        <is>
          <t xml:space="preserve">The estimated intangible asset amortization expense for the remainder of 2021 through 2027 and thereafter is as follows: October 1, 2021 through December 31, 2021 $ 452 2022 1,619 2023 1,629 2024 1,640 2025 1,443 2026 611 2027 and thereafter 1,337 Total $ 8,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any's Borrowings</t>
        </is>
      </c>
      <c r="B4" s="4" t="inlineStr">
        <is>
          <t xml:space="preserve">The following table shows the Company’s term debt: September 30, 2021 December 31, 2020 5.875% Senior Secured Green Bonds, due 2028 $ 550,000 $ — 4.00% Convertible Senior Notes — 47,057 REG Ralston term loan — 13,241 REG Capital term loan — 6,665 Other 3 14 Total term debt before debt issuance costs 550,003 66,977 Less: Current portion of long-term debt 3 50,088 Less: Debt issuance costs (net of accumulated amortization of $860 and $990, respectively) 13,759 1,731 Total long-term debt $ 536,241 $ 15,158 </t>
        </is>
      </c>
    </row>
    <row r="5">
      <c r="A5" s="4" t="inlineStr">
        <is>
          <t>Revolving Line of Credit</t>
        </is>
      </c>
      <c r="B5" s="4" t="inlineStr">
        <is>
          <t xml:space="preserve">The following table shows the Company's line of credit: September 30, 2021 December 31, 2020 Amount outstanding under line of credit $ — $ — Maximum available to be borrowed under line of credit $ 249,666 $ 149,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Derivative Financial Instruments by Balance Sheet Location</t>
        </is>
      </c>
      <c r="B4" s="4" t="inlineStr">
        <is>
          <t xml:space="preserve">The following table sets forth the fair value of the Company's commodity contract derivatives and amounts that offset within the Condensed Consolidated Balance Sheets: September 30, 2021 December 31, 2020 Assets Liabilities Assets Liabilities Gross amounts of derivatives recognized at fair value $ 6,251 $ 10,227 $ 3,458 $ 12,164 Cash collateral paid (received) 8,568 — 14,139 — Total gross amount recognized 14,819 10,227 17,597 12,164 Gross amounts offset (10,227) (10,227) (12,164) (12,164) Net amount reported in the condensed consolidated balance sheets $ 4,592 $ — $ 5,433 $ — </t>
        </is>
      </c>
    </row>
    <row r="5">
      <c r="A5" s="4" t="inlineStr">
        <is>
          <t>Summary of Derivative Financial Instruments by Location of Gain (Loss)</t>
        </is>
      </c>
      <c r="B5" s="4" t="inlineStr">
        <is>
          <t xml:space="preserve">The following table sets forth the commodity contract derivatives gains and (losses) included in the Condensed Consolidated Statements of Operations: Location of Gain (Loss) Three months ended September 30, 2021 Three months ended September 30, 2020 Nine months ended September 30, 2021 Nine months ended September 30, 2020 Commodity derivatives Cost of goods sold – Bio-based diesel $ (11,640) $ 7,486 $ (394) $ 56,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1768</v>
      </c>
      <c r="C3" s="6" t="n">
        <v>1631</v>
      </c>
    </row>
    <row r="4">
      <c r="A4" s="4" t="inlineStr">
        <is>
          <t>Debt issuance costs</t>
        </is>
      </c>
      <c r="B4" s="6" t="n">
        <v>13759</v>
      </c>
      <c r="C4" s="6" t="n">
        <v>1731</v>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outstanding (in shares)</t>
        </is>
      </c>
      <c r="B7" s="5" t="n">
        <v>50267874</v>
      </c>
      <c r="C7" s="5" t="n">
        <v>39334839</v>
      </c>
    </row>
    <row r="8">
      <c r="A8" s="4" t="inlineStr">
        <is>
          <t>Treasury stock, shares outstanding (in shares)</t>
        </is>
      </c>
      <c r="B8" s="5" t="n">
        <v>6220038</v>
      </c>
      <c r="C8" s="5" t="n">
        <v>10591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Assets (Liabilities) Measured at Fair Value</t>
        </is>
      </c>
      <c r="B4" s="4" t="inlineStr">
        <is>
          <t xml:space="preserve">A summary of assets (liabilities) measured at fair value is as follows: As of September 30, 2021 Total Level 1 Level 2 Level 3 Commercial paper $ 141,157 $ — $ 141,157 $ — Corporate bonds $ 303,262 — 303,262 — Municipal bonds $ 14,490 — 14,490 — Commodity contract derivatives $ (3,976) (258) (3,718) — $ 454,933 $ (258) $ 455,191 $ — As of December 31, 2020 Total Level 1 Level 2 Level 3 Commercial paper $ 48,714 $ — $ 48,714 $ — Corporate bonds $ 169,998 — 169,998 — U.S. Treasury bills $ 44,992 44,992 — — Municipal bonds $ 5,839 — 5,839 — Commodity contract derivatives $ (8,706) (3,069) (5,637) $ — $ 260,837 $ 41,923 $ 218,914 $ — </t>
        </is>
      </c>
    </row>
    <row r="5">
      <c r="A5" s="4" t="inlineStr">
        <is>
          <t>Estimated Fair Values of the Company's Financial Instruments</t>
        </is>
      </c>
      <c r="B5" s="4" t="inlineStr">
        <is>
          <t>The estimated fair values of the Company’s financial instruments, which are not recorded at fair value, are as follows: As of September 30, 2021 As of December 31, 2020 Asset (Liability) Fair Value Asset (Liability) Fair Value Financial liabilities: Debt and line of credit $ (550,003) $ (562,962) $ (66,977) $ (418,1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Calculation of Diluted Net Income (Loss) Per Share</t>
        </is>
      </c>
      <c r="B4" s="4" t="inlineStr">
        <is>
          <t xml:space="preserve">The following table presents the calculation of diluted net income per share available to common stockholders: Three months ended September 30, 2021 Three months ended September 30, 2020 Nine months ended September 30, 2021 Nine months ended September 30, 2020 Net income available to the Company's common stockholders - Basic $ 42,133 $ 22,223 $ 159,470 $ 93,750 Plus (less): effect of participating securities 334 440 1,735 1,895 Net income available to common stockholders 42,467 22,663 161,205 95,645 Less: effect of participating securities (334) (440) (1,735) (1,895) Net income available to the Company's common stockholders - Diluted $ 42,133 $ 22,223 $ 159,470 $ 93,750 Shares: Weighted-average shares used to compute basic net income per share 50,249,162 39,306,263 46,301,147 39,154,788 Adjustment to reflect conversion of convertible notes — 3,835,950 — 3,451,385 Adjustment to reflect stock appreciation right conversions 314,289 482,127 438,664 501,816 Weighted-average shares used to compute diluted net income per share 50,563,451 43,624,340 46,739,811 43,107,989 Net income per share available to common stockholders - Diluted Diluted net income $ 0.83 $ 0.51 $ 3.41 $ 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9 Months Ended</t>
        </is>
      </c>
    </row>
    <row r="2">
      <c r="B2" s="2" t="inlineStr">
        <is>
          <t>Sep. 30, 2021</t>
        </is>
      </c>
    </row>
    <row r="3">
      <c r="A3" s="3" t="inlineStr">
        <is>
          <t>Segment Reporting [Abstract]</t>
        </is>
      </c>
    </row>
    <row r="4">
      <c r="A4" s="4" t="inlineStr">
        <is>
          <t>Schedule of Significant Items by Reportable Segment</t>
        </is>
      </c>
      <c r="B4" s="4" t="inlineStr">
        <is>
          <t xml:space="preserve">The following table represents the significant items by reportable segment: Three months ended September 30, 2021 Three months ended September 30, 2020 Nine months ended September 30, 2021 Nine months ended September 30, 2020 Net sales from continuing operations: Bio-based Diesel $ 974,034 $ 555,942 $ 2,258,173 $ 1,508,462 Services 99,442 21,483 136,202 67,502 Corporate and Other 33,582 19,801 107,769 86,633 Intersegment revenues (100,716) (24,868) (139,839) (73,377) $ 1,006,342 $ 572,358 $ 2,362,305 $ 1,589,220 Income (loss) from continuing operations before income taxes: Bio-based Diesel $ 59,426 $ 27,167 $ 203,751 $ 104,577 Services (6,759) (1,537) (15,696) (2,545) Corporate and Other (9,548) (1,921) (22,315) (2,380) $ 43,119 $ 23,709 $ 165,740 $ 99,652 Depreciation and amortization expense, net: Bio-based Diesel $ 13,719 $ 10,572 $ 42,309 $ 34,002 Services 931 847 2,780 2,430 Corporate and Other 992 1,027 3,025 3,019 $ 15,642 $ 12,446 $ 48,114 $ 39,451 Cash paid for purchases of property, plant and equipment: Bio-based Diesel $ 29,729 $ 14,139 $ 60,114 $ 37,072 Services 842 1,714 2,504 3,880 Corporate and Other 68 45 499 5,993 $ 30,639 $ 15,898 $ 63,117 $ 46,945 September 30, 2021 December 31, 2020 Goodwill: Services $ 16,080 $ 16,080 Assets: Bio-based Diesel $ 1,444,323 $ 1,101,179 Services 116,300 69,152 Corporate and Other 1,550,401 784,829 Intersegment eliminations (666,807) (493,762) $ 2,444,217 $ 1,461,398 </t>
        </is>
      </c>
    </row>
    <row r="5">
      <c r="A5" s="4" t="inlineStr">
        <is>
          <t>Schedule of Revenue from External Customers and Long-Lived Assets, by Geographical Areas</t>
        </is>
      </c>
      <c r="B5" s="4" t="inlineStr">
        <is>
          <t xml:space="preserve">The following geographic data include net sales attributed to the countries based on the location of the subsidiary making the sale and long-lived assets based on physical location. Long-lived assets represent the net book value of property, plant and equipment. Three months ended September 30, 2021 Three months ended September 30, 2020 Nine months ended September 30, 2021 Nine months ended September 30, 2020 Net revenues: United States $ 909,061 $ 475,521 $ 2,102,082 $ 1,324,562 International 97,281 96,837 260,223 264,658 $ 1,006,342 $ 572,358 $ 2,362,305 $ 1,589,220 September 30, 2021 December 31, 2020 Long-lived assets: United States $ 601,032 $ 565,657 International 29,883 29,139 $ 630,915 $ 594,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Minimum Contract Commitments</t>
        </is>
      </c>
      <c r="B4" s="4" t="inlineStr">
        <is>
          <t xml:space="preserve">The following table outlines the minimum contract commitments related to the executed contracts noted above. Construction Commitments Minimum Lease Commitments Total Commitments October 1 - December 31, 2021 $ 21,378 $ — $ 21,378 2022 64,398 — 64,398 2023 17,179 9,083 26,262 2024 31 21,800 21,831 2025 — 21,800 21,800 2026 — 21,800 21,800 2027 and thereafter — 252,513 252,513 Total $ 102,986 $ 326,996 $ 429,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Basis of Presentation and Nature of the Business (Details) gal in Millions</t>
        </is>
      </c>
      <c r="B1" s="2" t="inlineStr">
        <is>
          <t>9 Months Ended</t>
        </is>
      </c>
    </row>
    <row r="2">
      <c r="B2" s="2" t="inlineStr">
        <is>
          <t>Sep. 30, 2021facilitygal</t>
        </is>
      </c>
      <c r="C2" s="2" t="inlineStr">
        <is>
          <t>Jan. 31, 2022gal</t>
        </is>
      </c>
    </row>
    <row r="3">
      <c r="A3" s="3" t="inlineStr">
        <is>
          <t>Class of Stock [Line Items]</t>
        </is>
      </c>
    </row>
    <row r="4">
      <c r="A4" s="4" t="inlineStr">
        <is>
          <t>Number of biorefineries</t>
        </is>
      </c>
      <c r="B4" s="5" t="n">
        <v>12</v>
      </c>
    </row>
    <row r="5">
      <c r="A5" s="4" t="inlineStr">
        <is>
          <t>Production capacity per year | gal</t>
        </is>
      </c>
      <c r="B5" s="5" t="n">
        <v>505</v>
      </c>
    </row>
    <row r="6">
      <c r="A6" s="4" t="inlineStr">
        <is>
          <t>Number of multi-feedstock capable plants</t>
        </is>
      </c>
      <c r="B6" s="5" t="n">
        <v>10</v>
      </c>
    </row>
    <row r="7">
      <c r="A7" s="4" t="inlineStr">
        <is>
          <t>Forecast</t>
        </is>
      </c>
    </row>
    <row r="8">
      <c r="A8" s="3" t="inlineStr">
        <is>
          <t>Class of Stock [Line Items]</t>
        </is>
      </c>
    </row>
    <row r="9">
      <c r="A9" s="4" t="inlineStr">
        <is>
          <t>Production capacity per year | gal</t>
        </is>
      </c>
      <c r="C9" s="5" t="n">
        <v>470</v>
      </c>
    </row>
    <row r="10">
      <c r="A10" s="4" t="inlineStr">
        <is>
          <t>North America</t>
        </is>
      </c>
    </row>
    <row r="11">
      <c r="A11" s="3" t="inlineStr">
        <is>
          <t>Class of Stock [Line Items]</t>
        </is>
      </c>
    </row>
    <row r="12">
      <c r="A12" s="4" t="inlineStr">
        <is>
          <t>Number of biorefineries</t>
        </is>
      </c>
      <c r="B12" s="5" t="n">
        <v>10</v>
      </c>
    </row>
    <row r="13">
      <c r="A13" s="4" t="inlineStr">
        <is>
          <t>Europe</t>
        </is>
      </c>
    </row>
    <row r="14">
      <c r="A14" s="3" t="inlineStr">
        <is>
          <t>Class of Stock [Line Items]</t>
        </is>
      </c>
    </row>
    <row r="15">
      <c r="A15" s="4" t="inlineStr">
        <is>
          <t>Number of biorefineries</t>
        </is>
      </c>
      <c r="B15" s="5" t="n">
        <v>2</v>
      </c>
    </row>
    <row r="16">
      <c r="A16" s="4" t="inlineStr">
        <is>
          <t>Houston</t>
        </is>
      </c>
    </row>
    <row r="17">
      <c r="A17" s="3" t="inlineStr">
        <is>
          <t>Class of Stock [Line Items]</t>
        </is>
      </c>
    </row>
    <row r="18">
      <c r="A18" s="4" t="inlineStr">
        <is>
          <t>Production capacity per year | gal</t>
        </is>
      </c>
      <c r="B18" s="5" t="n">
        <v>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58"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s>
  <sheetData>
    <row r="1">
      <c r="A1" s="1" t="inlineStr">
        <is>
          <t>Summary of Significant Accounting Policies (Details Textual)</t>
        </is>
      </c>
      <c r="B1" s="2" t="inlineStr">
        <is>
          <t>Mar. 19, 2021USD ($)$ / sharesshares</t>
        </is>
      </c>
      <c r="C1" s="2" t="inlineStr">
        <is>
          <t>Sep. 30, 2021USD ($)</t>
        </is>
      </c>
      <c r="D1" s="2" t="inlineStr">
        <is>
          <t>Sep. 30, 2020USD ($)</t>
        </is>
      </c>
      <c r="E1" s="2" t="inlineStr">
        <is>
          <t>Jun. 30, 2020USD ($)</t>
        </is>
      </c>
      <c r="F1" s="2" t="inlineStr">
        <is>
          <t>Mar. 31, 2020USD ($)</t>
        </is>
      </c>
      <c r="G1" s="2" t="inlineStr">
        <is>
          <t>Sep. 30, 2021USD ($)renewable_identification_numbershares</t>
        </is>
      </c>
      <c r="H1" s="2" t="inlineStr">
        <is>
          <t>Sep. 30, 2020USD ($)</t>
        </is>
      </c>
      <c r="I1" s="2" t="inlineStr">
        <is>
          <t>Dec. 31, 2020USD ($)</t>
        </is>
      </c>
      <c r="J1" s="2" t="inlineStr">
        <is>
          <t>May 20, 2021USD ($)</t>
        </is>
      </c>
      <c r="K1" s="2" t="inlineStr">
        <is>
          <t>Feb. 29, 2020USD ($)</t>
        </is>
      </c>
      <c r="L1" s="2" t="inlineStr">
        <is>
          <t>Jan. 31, 2019USD ($)</t>
        </is>
      </c>
      <c r="M1" s="2" t="inlineStr">
        <is>
          <t>Jun. 30, 2016USD ($)</t>
        </is>
      </c>
      <c r="N1" s="2" t="inlineStr">
        <is>
          <t>Jun. 02, 2016USD ($)</t>
        </is>
      </c>
    </row>
    <row r="2">
      <c r="A2" s="3" t="inlineStr">
        <is>
          <t>Business Acquisition [Line Items]</t>
        </is>
      </c>
    </row>
    <row r="3">
      <c r="A3" s="4" t="inlineStr">
        <is>
          <t>Restricted cash</t>
        </is>
      </c>
      <c r="C3" s="6" t="n">
        <v>4556000</v>
      </c>
      <c r="D3" s="6" t="n">
        <v>3000000</v>
      </c>
      <c r="G3" s="6" t="n">
        <v>4556000</v>
      </c>
      <c r="H3" s="6" t="n">
        <v>3000000</v>
      </c>
      <c r="I3" s="6" t="n">
        <v>3777000</v>
      </c>
    </row>
    <row r="4">
      <c r="A4" s="4" t="inlineStr">
        <is>
          <t>Goodwill</t>
        </is>
      </c>
      <c r="C4" s="5" t="n">
        <v>16080000</v>
      </c>
      <c r="G4" s="5" t="n">
        <v>16080000</v>
      </c>
      <c r="I4" s="5" t="n">
        <v>16080000</v>
      </c>
    </row>
    <row r="5">
      <c r="A5" s="4" t="inlineStr">
        <is>
          <t>Impairment of goodwill</t>
        </is>
      </c>
      <c r="C5" s="5" t="n">
        <v>0</v>
      </c>
      <c r="G5" s="5" t="n">
        <v>0</v>
      </c>
      <c r="I5" s="5" t="n">
        <v>0</v>
      </c>
    </row>
    <row r="6">
      <c r="A6" s="4" t="inlineStr">
        <is>
          <t>Gain (loss) on debt extinguishment</t>
        </is>
      </c>
      <c r="C6" s="5" t="n">
        <v>0</v>
      </c>
      <c r="D6" s="5" t="n">
        <v>18000</v>
      </c>
      <c r="G6" s="5" t="n">
        <v>-4449000</v>
      </c>
      <c r="H6" s="5" t="n">
        <v>1809000</v>
      </c>
    </row>
    <row r="7">
      <c r="A7" s="4" t="inlineStr">
        <is>
          <t>Adjustments to Additional Paid in Capital, Equity Component of Convertible Debt, Subsequent Adjustments</t>
        </is>
      </c>
      <c r="D7" s="5" t="n">
        <v>13992000</v>
      </c>
      <c r="E7" s="6" t="n">
        <v>20860000</v>
      </c>
      <c r="F7" s="6" t="n">
        <v>17829000</v>
      </c>
    </row>
    <row r="8">
      <c r="A8" s="4" t="inlineStr">
        <is>
          <t>Offering costs</t>
        </is>
      </c>
      <c r="G8" s="5" t="n">
        <v>19970000</v>
      </c>
      <c r="H8" s="5" t="n">
        <v>0</v>
      </c>
    </row>
    <row r="9">
      <c r="A9" s="4" t="inlineStr">
        <is>
          <t>Biodiesel property, plant and equipment</t>
        </is>
      </c>
    </row>
    <row r="10">
      <c r="A10" s="3" t="inlineStr">
        <is>
          <t>Business Acquisition [Line Items]</t>
        </is>
      </c>
    </row>
    <row r="11">
      <c r="A11" s="4" t="inlineStr">
        <is>
          <t>Impairment charges</t>
        </is>
      </c>
      <c r="C11" s="5" t="n">
        <v>3498000</v>
      </c>
      <c r="D11" s="5" t="n">
        <v>272000</v>
      </c>
      <c r="G11" s="5" t="n">
        <v>5236000</v>
      </c>
      <c r="H11" s="5" t="n">
        <v>272000</v>
      </c>
    </row>
    <row r="12">
      <c r="A12" s="4" t="inlineStr">
        <is>
          <t>Equipment</t>
        </is>
      </c>
    </row>
    <row r="13">
      <c r="A13" s="3" t="inlineStr">
        <is>
          <t>Business Acquisition [Line Items]</t>
        </is>
      </c>
    </row>
    <row r="14">
      <c r="A14" s="4" t="inlineStr">
        <is>
          <t>Impairment charges</t>
        </is>
      </c>
      <c r="D14" s="5" t="n">
        <v>18984000</v>
      </c>
      <c r="H14" s="5" t="n">
        <v>18984000</v>
      </c>
    </row>
    <row r="15">
      <c r="A15" s="4" t="inlineStr">
        <is>
          <t>Equity Offering</t>
        </is>
      </c>
    </row>
    <row r="16">
      <c r="A16" s="3" t="inlineStr">
        <is>
          <t>Business Acquisition [Line Items]</t>
        </is>
      </c>
    </row>
    <row r="17">
      <c r="A17" s="4" t="inlineStr">
        <is>
          <t>Shares sold in offering (in shares) | shares</t>
        </is>
      </c>
      <c r="B17" s="5" t="n">
        <v>5750000</v>
      </c>
    </row>
    <row r="18">
      <c r="A18" s="4" t="inlineStr">
        <is>
          <t>Offering price per share (in dollars per share) | $ / shares</t>
        </is>
      </c>
      <c r="B18" s="6" t="n">
        <v>67</v>
      </c>
    </row>
    <row r="19">
      <c r="A19" s="4" t="inlineStr">
        <is>
          <t>Gross proceeds from offering</t>
        </is>
      </c>
      <c r="B19" s="6" t="n">
        <v>385250000</v>
      </c>
    </row>
    <row r="20">
      <c r="A20" s="4" t="inlineStr">
        <is>
          <t>Offering costs</t>
        </is>
      </c>
      <c r="B20" s="5" t="n">
        <v>19970000</v>
      </c>
    </row>
    <row r="21">
      <c r="A21" s="4" t="inlineStr">
        <is>
          <t>Net proceeds from offering</t>
        </is>
      </c>
      <c r="B21" s="6" t="n">
        <v>365280000</v>
      </c>
    </row>
    <row r="22">
      <c r="A22" s="4" t="inlineStr">
        <is>
          <t>January 2019 Program</t>
        </is>
      </c>
    </row>
    <row r="23">
      <c r="A23" s="3" t="inlineStr">
        <is>
          <t>Business Acquisition [Line Items]</t>
        </is>
      </c>
    </row>
    <row r="24">
      <c r="A24" s="4" t="inlineStr">
        <is>
          <t>Security repurchase program, amount authorized to be repurchased</t>
        </is>
      </c>
      <c r="L24" s="6" t="n">
        <v>75000000</v>
      </c>
    </row>
    <row r="25">
      <c r="A25" s="4" t="inlineStr">
        <is>
          <t>February 2020 Program</t>
        </is>
      </c>
    </row>
    <row r="26">
      <c r="A26" s="3" t="inlineStr">
        <is>
          <t>Business Acquisition [Line Items]</t>
        </is>
      </c>
    </row>
    <row r="27">
      <c r="A27" s="4" t="inlineStr">
        <is>
          <t>Security repurchase program, amount authorized to be repurchased</t>
        </is>
      </c>
      <c r="K27" s="6" t="n">
        <v>100000000</v>
      </c>
    </row>
    <row r="28">
      <c r="A28" s="4" t="inlineStr">
        <is>
          <t>January 2019 Program and February 2020 Program</t>
        </is>
      </c>
    </row>
    <row r="29">
      <c r="A29" s="3" t="inlineStr">
        <is>
          <t>Business Acquisition [Line Items]</t>
        </is>
      </c>
    </row>
    <row r="30">
      <c r="A30" s="4" t="inlineStr">
        <is>
          <t>Security repurchase program, remaining amounts</t>
        </is>
      </c>
      <c r="C30" s="5" t="n">
        <v>91914000</v>
      </c>
      <c r="G30" s="5" t="n">
        <v>91914000</v>
      </c>
    </row>
    <row r="31">
      <c r="A31" s="4" t="inlineStr">
        <is>
          <t>2036 Senior Convertible Notes Repurchases | Convertible Notes</t>
        </is>
      </c>
    </row>
    <row r="32">
      <c r="A32" s="3" t="inlineStr">
        <is>
          <t>Business Acquisition [Line Items]</t>
        </is>
      </c>
    </row>
    <row r="33">
      <c r="A33" s="4" t="inlineStr">
        <is>
          <t>Face amount</t>
        </is>
      </c>
      <c r="M33" s="6" t="n">
        <v>152000000</v>
      </c>
      <c r="N33" s="6" t="n">
        <v>152000000</v>
      </c>
    </row>
    <row r="34">
      <c r="A34" s="4" t="inlineStr">
        <is>
          <t>Interest rate</t>
        </is>
      </c>
      <c r="M34" s="4" t="inlineStr">
        <is>
          <t>4.00%</t>
        </is>
      </c>
      <c r="N34" s="4" t="inlineStr">
        <is>
          <t>4.00%</t>
        </is>
      </c>
    </row>
    <row r="35">
      <c r="A35" s="4" t="inlineStr">
        <is>
          <t>Principal amount of conversion</t>
        </is>
      </c>
      <c r="G35" s="6" t="n">
        <v>59619000</v>
      </c>
    </row>
    <row r="36">
      <c r="A36" s="4" t="inlineStr">
        <is>
          <t>Debt conversion, shares issued (in shares) | shares</t>
        </is>
      </c>
      <c r="G36" s="5" t="n">
        <v>4684263</v>
      </c>
    </row>
    <row r="37">
      <c r="A37" s="4" t="inlineStr">
        <is>
          <t>Gain (loss) on debt extinguishment</t>
        </is>
      </c>
      <c r="D37" s="5" t="n">
        <v>18000</v>
      </c>
      <c r="H37" s="5" t="n">
        <v>1809000</v>
      </c>
    </row>
    <row r="38">
      <c r="A38" s="4" t="inlineStr">
        <is>
          <t>Convertible Notes Repurchases</t>
        </is>
      </c>
      <c r="D38" s="5" t="n">
        <v>18086000</v>
      </c>
      <c r="H38" s="5" t="n">
        <v>75890000</v>
      </c>
    </row>
    <row r="39">
      <c r="A39" s="4" t="inlineStr">
        <is>
          <t>Principal amount of debt repurchased</t>
        </is>
      </c>
      <c r="D39" s="5" t="n">
        <v>5000000</v>
      </c>
      <c r="H39" s="5" t="n">
        <v>30008000</v>
      </c>
    </row>
    <row r="40">
      <c r="A40" s="4" t="inlineStr">
        <is>
          <t>2036 Senior Convertible Notes Repurchases | Convertible Notes | January 2019 Program</t>
        </is>
      </c>
    </row>
    <row r="41">
      <c r="A41" s="3" t="inlineStr">
        <is>
          <t>Business Acquisition [Line Items]</t>
        </is>
      </c>
    </row>
    <row r="42">
      <c r="A42" s="4" t="inlineStr">
        <is>
          <t>Convertible Notes Repurchases</t>
        </is>
      </c>
      <c r="D42" s="5" t="n">
        <v>10000000</v>
      </c>
      <c r="H42" s="5" t="n">
        <v>67804000</v>
      </c>
    </row>
    <row r="43">
      <c r="A43" s="4" t="inlineStr">
        <is>
          <t>2036 Senior Convertible Notes Repurchases | Convertible Notes | February 2020 Program</t>
        </is>
      </c>
    </row>
    <row r="44">
      <c r="A44" s="3" t="inlineStr">
        <is>
          <t>Business Acquisition [Line Items]</t>
        </is>
      </c>
    </row>
    <row r="45">
      <c r="A45" s="4" t="inlineStr">
        <is>
          <t>Convertible Notes Repurchases</t>
        </is>
      </c>
      <c r="D45" s="5" t="n">
        <v>8086000</v>
      </c>
      <c r="H45" s="5" t="n">
        <v>8086000</v>
      </c>
    </row>
    <row r="46">
      <c r="A46" s="4" t="inlineStr">
        <is>
          <t>2028 Notes | Senior Notes</t>
        </is>
      </c>
    </row>
    <row r="47">
      <c r="A47" s="3" t="inlineStr">
        <is>
          <t>Business Acquisition [Line Items]</t>
        </is>
      </c>
    </row>
    <row r="48">
      <c r="A48" s="4" t="inlineStr">
        <is>
          <t>Face amount</t>
        </is>
      </c>
      <c r="J48" s="6" t="n">
        <v>550000000</v>
      </c>
    </row>
    <row r="49">
      <c r="A49" s="4" t="inlineStr">
        <is>
          <t>Interest rate</t>
        </is>
      </c>
      <c r="J49" s="4" t="inlineStr">
        <is>
          <t>5.875%</t>
        </is>
      </c>
    </row>
    <row r="50">
      <c r="A50" s="4" t="inlineStr">
        <is>
          <t>Debt issuance costs</t>
        </is>
      </c>
      <c r="J50" s="6" t="n">
        <v>14619000</v>
      </c>
    </row>
    <row r="51">
      <c r="A51" s="4" t="inlineStr">
        <is>
          <t>Services</t>
        </is>
      </c>
    </row>
    <row r="52">
      <c r="A52" s="3" t="inlineStr">
        <is>
          <t>Business Acquisition [Line Items]</t>
        </is>
      </c>
    </row>
    <row r="53">
      <c r="A53" s="4" t="inlineStr">
        <is>
          <t>Goodwill</t>
        </is>
      </c>
      <c r="C53" s="6" t="n">
        <v>16080000</v>
      </c>
      <c r="G53" s="6" t="n">
        <v>16080000</v>
      </c>
      <c r="I53" s="6" t="n">
        <v>16080000</v>
      </c>
    </row>
    <row r="54">
      <c r="A54" s="4" t="inlineStr">
        <is>
          <t>Minimum</t>
        </is>
      </c>
    </row>
    <row r="55">
      <c r="A55" s="3" t="inlineStr">
        <is>
          <t>Business Acquisition [Line Items]</t>
        </is>
      </c>
    </row>
    <row r="56">
      <c r="A56" s="4" t="inlineStr">
        <is>
          <t>RINs per gallon | renewable_identification_number</t>
        </is>
      </c>
      <c r="G56" s="9" t="n">
        <v>1.5</v>
      </c>
    </row>
    <row r="57">
      <c r="A57" s="4" t="inlineStr">
        <is>
          <t>Allowed RINs per gallon | renewable_identification_number</t>
        </is>
      </c>
      <c r="G57" s="5" t="n">
        <v>0</v>
      </c>
    </row>
    <row r="58">
      <c r="A58" s="4" t="inlineStr">
        <is>
          <t>Maximum</t>
        </is>
      </c>
    </row>
    <row r="59">
      <c r="A59" s="3" t="inlineStr">
        <is>
          <t>Business Acquisition [Line Items]</t>
        </is>
      </c>
    </row>
    <row r="60">
      <c r="A60" s="4" t="inlineStr">
        <is>
          <t>RINs per gallon | renewable_identification_number</t>
        </is>
      </c>
      <c r="G60" s="9" t="n">
        <v>1.7</v>
      </c>
    </row>
    <row r="61">
      <c r="A61" s="4" t="inlineStr">
        <is>
          <t>Allowed RINs per gallon | renewable_identification_number</t>
        </is>
      </c>
      <c r="G61" s="9" t="n">
        <v>2.5</v>
      </c>
    </row>
    <row r="62">
      <c r="A62" s="4" t="inlineStr">
        <is>
          <t>Common Stock - Additional Paid-in Capital</t>
        </is>
      </c>
    </row>
    <row r="63">
      <c r="A63" s="3" t="inlineStr">
        <is>
          <t>Business Acquisition [Line Items]</t>
        </is>
      </c>
    </row>
    <row r="64">
      <c r="A64" s="4" t="inlineStr">
        <is>
          <t>Adjustments to Additional Paid in Capital, Equity Component of Convertible Debt, Subsequent Adjustments</t>
        </is>
      </c>
      <c r="D64" s="6" t="n">
        <v>13992000</v>
      </c>
      <c r="E64" s="6" t="n">
        <v>20860000</v>
      </c>
      <c r="F64" s="6" t="n">
        <v>17829000</v>
      </c>
      <c r="H64" s="6" t="n">
        <v>5268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85575</v>
      </c>
      <c r="C3" s="6" t="n">
        <v>84441</v>
      </c>
      <c r="D3" s="6" t="n">
        <v>97187</v>
      </c>
    </row>
    <row r="4">
      <c r="A4" s="4" t="inlineStr">
        <is>
          <t>Restricted cash</t>
        </is>
      </c>
      <c r="B4" s="5" t="n">
        <v>4556</v>
      </c>
      <c r="C4" s="5" t="n">
        <v>3777</v>
      </c>
      <c r="D4" s="5" t="n">
        <v>3000</v>
      </c>
    </row>
    <row r="5">
      <c r="A5" s="4" t="inlineStr">
        <is>
          <t>Total cash, cash equivalents and restricted cash in the Condensed Statements of Cash Flows</t>
        </is>
      </c>
      <c r="B5" s="6" t="n">
        <v>590131</v>
      </c>
      <c r="C5" s="6" t="n">
        <v>88218</v>
      </c>
      <c r="D5" s="6" t="n">
        <v>100187</v>
      </c>
      <c r="E5" s="6" t="n">
        <v>534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hare Repurchases) (Details) - Convertible Notes - 2036 Senior Convertible Notes Repurchases - USD ($) $ in Thousands</t>
        </is>
      </c>
      <c r="B1" s="2" t="inlineStr">
        <is>
          <t>3 Months Ended</t>
        </is>
      </c>
      <c r="C1" s="2" t="inlineStr">
        <is>
          <t>9 Months Ended</t>
        </is>
      </c>
    </row>
    <row r="2">
      <c r="B2" s="2" t="inlineStr">
        <is>
          <t>Sep. 30, 2020</t>
        </is>
      </c>
      <c r="C2" s="2" t="inlineStr">
        <is>
          <t>Sep. 30, 2020</t>
        </is>
      </c>
    </row>
    <row r="3">
      <c r="A3" s="3" t="inlineStr">
        <is>
          <t>Equity, Class of Treasury Stock [Line Items]</t>
        </is>
      </c>
    </row>
    <row r="4">
      <c r="A4" s="4" t="inlineStr">
        <is>
          <t>Principal amount of debt repurchased</t>
        </is>
      </c>
      <c r="B4" s="6" t="n">
        <v>5000</v>
      </c>
      <c r="C4" s="6" t="n">
        <v>30008</v>
      </c>
    </row>
    <row r="5">
      <c r="A5" s="4" t="inlineStr">
        <is>
          <t>Convertible Notes Repurchases</t>
        </is>
      </c>
      <c r="B5" s="5" t="n">
        <v>18086</v>
      </c>
      <c r="C5" s="5" t="n">
        <v>75890</v>
      </c>
    </row>
    <row r="6">
      <c r="A6" s="4" t="inlineStr">
        <is>
          <t>January 2019 Program</t>
        </is>
      </c>
    </row>
    <row r="7">
      <c r="A7" s="3" t="inlineStr">
        <is>
          <t>Equity, Class of Treasury Stock [Line Items]</t>
        </is>
      </c>
    </row>
    <row r="8">
      <c r="A8" s="4" t="inlineStr">
        <is>
          <t>Convertible Notes Repurchases</t>
        </is>
      </c>
      <c r="B8" s="5" t="n">
        <v>10000</v>
      </c>
      <c r="C8" s="5" t="n">
        <v>67804</v>
      </c>
    </row>
    <row r="9">
      <c r="A9" s="4" t="inlineStr">
        <is>
          <t>February 2020 Program</t>
        </is>
      </c>
    </row>
    <row r="10">
      <c r="A10" s="3" t="inlineStr">
        <is>
          <t>Equity, Class of Treasury Stock [Line Items]</t>
        </is>
      </c>
    </row>
    <row r="11">
      <c r="A11" s="4" t="inlineStr">
        <is>
          <t>Convertible Notes Repurchases</t>
        </is>
      </c>
      <c r="B11" s="6" t="n">
        <v>8086</v>
      </c>
      <c r="C11" s="6" t="n">
        <v>80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 from contracts with customers</t>
        </is>
      </c>
      <c r="B4" s="6" t="n">
        <v>919055</v>
      </c>
      <c r="C4" s="6" t="n">
        <v>492874</v>
      </c>
      <c r="D4" s="6" t="n">
        <v>2139996</v>
      </c>
      <c r="E4" s="6" t="n">
        <v>1351214</v>
      </c>
    </row>
    <row r="5">
      <c r="A5" s="4" t="inlineStr">
        <is>
          <t>Biomass-based diesel government incentives</t>
        </is>
      </c>
      <c r="B5" s="5" t="n">
        <v>87287</v>
      </c>
      <c r="C5" s="5" t="n">
        <v>79484</v>
      </c>
      <c r="D5" s="5" t="n">
        <v>222309</v>
      </c>
      <c r="E5" s="5" t="n">
        <v>238006</v>
      </c>
    </row>
    <row r="6">
      <c r="A6" s="4" t="inlineStr">
        <is>
          <t>Total revenues</t>
        </is>
      </c>
      <c r="B6" s="5" t="n">
        <v>1006342</v>
      </c>
      <c r="C6" s="5" t="n">
        <v>572358</v>
      </c>
      <c r="D6" s="5" t="n">
        <v>2362305</v>
      </c>
      <c r="E6" s="5" t="n">
        <v>1589220</v>
      </c>
    </row>
    <row r="7">
      <c r="A7" s="4" t="inlineStr">
        <is>
          <t>Intersegment Revenues</t>
        </is>
      </c>
    </row>
    <row r="8">
      <c r="A8" s="3" t="inlineStr">
        <is>
          <t>Disaggregation of Revenue [Line Items]</t>
        </is>
      </c>
    </row>
    <row r="9">
      <c r="A9" s="4" t="inlineStr">
        <is>
          <t>Total revenues from contracts with customers</t>
        </is>
      </c>
      <c r="B9" s="5" t="n">
        <v>-100716</v>
      </c>
      <c r="C9" s="5" t="n">
        <v>-24868</v>
      </c>
      <c r="D9" s="5" t="n">
        <v>-139839</v>
      </c>
      <c r="E9" s="5" t="n">
        <v>-73377</v>
      </c>
    </row>
    <row r="10">
      <c r="A10" s="4" t="inlineStr">
        <is>
          <t>Biomass-based diesel government incentives</t>
        </is>
      </c>
      <c r="B10" s="5" t="n">
        <v>0</v>
      </c>
      <c r="C10" s="5" t="n">
        <v>0</v>
      </c>
      <c r="D10" s="5" t="n">
        <v>0</v>
      </c>
      <c r="E10" s="5" t="n">
        <v>0</v>
      </c>
    </row>
    <row r="11">
      <c r="A11" s="4" t="inlineStr">
        <is>
          <t>Total revenues</t>
        </is>
      </c>
      <c r="B11" s="5" t="n">
        <v>-100716</v>
      </c>
      <c r="C11" s="5" t="n">
        <v>-24868</v>
      </c>
      <c r="D11" s="5" t="n">
        <v>-139839</v>
      </c>
      <c r="E11" s="5" t="n">
        <v>-73377</v>
      </c>
    </row>
    <row r="12">
      <c r="A12" s="4" t="inlineStr">
        <is>
          <t>Biomass-based Diesel | Operating Segments</t>
        </is>
      </c>
    </row>
    <row r="13">
      <c r="A13" s="3" t="inlineStr">
        <is>
          <t>Disaggregation of Revenue [Line Items]</t>
        </is>
      </c>
    </row>
    <row r="14">
      <c r="A14" s="4" t="inlineStr">
        <is>
          <t>Total revenues from contracts with customers</t>
        </is>
      </c>
      <c r="B14" s="5" t="n">
        <v>886747</v>
      </c>
      <c r="C14" s="5" t="n">
        <v>476458</v>
      </c>
      <c r="D14" s="5" t="n">
        <v>2035864</v>
      </c>
      <c r="E14" s="5" t="n">
        <v>1270456</v>
      </c>
    </row>
    <row r="15">
      <c r="A15" s="4" t="inlineStr">
        <is>
          <t>Biomass-based diesel government incentives</t>
        </is>
      </c>
      <c r="B15" s="5" t="n">
        <v>87287</v>
      </c>
      <c r="C15" s="5" t="n">
        <v>79484</v>
      </c>
      <c r="D15" s="5" t="n">
        <v>222309</v>
      </c>
      <c r="E15" s="5" t="n">
        <v>238006</v>
      </c>
    </row>
    <row r="16">
      <c r="A16" s="4" t="inlineStr">
        <is>
          <t>Total revenues</t>
        </is>
      </c>
      <c r="B16" s="5" t="n">
        <v>974034</v>
      </c>
      <c r="C16" s="5" t="n">
        <v>555942</v>
      </c>
      <c r="D16" s="5" t="n">
        <v>2258173</v>
      </c>
      <c r="E16" s="5" t="n">
        <v>1508462</v>
      </c>
    </row>
    <row r="17">
      <c r="A17" s="4" t="inlineStr">
        <is>
          <t>Services | Operating Segments</t>
        </is>
      </c>
    </row>
    <row r="18">
      <c r="A18" s="3" t="inlineStr">
        <is>
          <t>Disaggregation of Revenue [Line Items]</t>
        </is>
      </c>
    </row>
    <row r="19">
      <c r="A19" s="4" t="inlineStr">
        <is>
          <t>Total revenues from contracts with customers</t>
        </is>
      </c>
      <c r="B19" s="5" t="n">
        <v>99442</v>
      </c>
      <c r="C19" s="5" t="n">
        <v>21483</v>
      </c>
      <c r="D19" s="5" t="n">
        <v>136202</v>
      </c>
      <c r="E19" s="5" t="n">
        <v>67502</v>
      </c>
    </row>
    <row r="20">
      <c r="A20" s="4" t="inlineStr">
        <is>
          <t>Biomass-based diesel government incentives</t>
        </is>
      </c>
      <c r="B20" s="5" t="n">
        <v>0</v>
      </c>
      <c r="C20" s="5" t="n">
        <v>0</v>
      </c>
      <c r="D20" s="5" t="n">
        <v>0</v>
      </c>
      <c r="E20" s="5" t="n">
        <v>0</v>
      </c>
    </row>
    <row r="21">
      <c r="A21" s="4" t="inlineStr">
        <is>
          <t>Total revenues</t>
        </is>
      </c>
      <c r="B21" s="5" t="n">
        <v>99442</v>
      </c>
      <c r="C21" s="5" t="n">
        <v>21483</v>
      </c>
      <c r="D21" s="5" t="n">
        <v>136202</v>
      </c>
      <c r="E21" s="5" t="n">
        <v>67502</v>
      </c>
    </row>
    <row r="22">
      <c r="A22" s="4" t="inlineStr">
        <is>
          <t>Corporate and other | Operating Segments</t>
        </is>
      </c>
    </row>
    <row r="23">
      <c r="A23" s="3" t="inlineStr">
        <is>
          <t>Disaggregation of Revenue [Line Items]</t>
        </is>
      </c>
    </row>
    <row r="24">
      <c r="A24" s="4" t="inlineStr">
        <is>
          <t>Total revenues from contracts with customers</t>
        </is>
      </c>
      <c r="B24" s="5" t="n">
        <v>33582</v>
      </c>
      <c r="C24" s="5" t="n">
        <v>19801</v>
      </c>
      <c r="D24" s="5" t="n">
        <v>107769</v>
      </c>
      <c r="E24" s="5" t="n">
        <v>86633</v>
      </c>
    </row>
    <row r="25">
      <c r="A25" s="4" t="inlineStr">
        <is>
          <t>Biomass-based diesel government incentives</t>
        </is>
      </c>
      <c r="B25" s="5" t="n">
        <v>0</v>
      </c>
      <c r="C25" s="5" t="n">
        <v>0</v>
      </c>
      <c r="D25" s="5" t="n">
        <v>0</v>
      </c>
      <c r="E25" s="5" t="n">
        <v>0</v>
      </c>
    </row>
    <row r="26">
      <c r="A26" s="4" t="inlineStr">
        <is>
          <t>Total revenues</t>
        </is>
      </c>
      <c r="B26" s="5" t="n">
        <v>33582</v>
      </c>
      <c r="C26" s="5" t="n">
        <v>19801</v>
      </c>
      <c r="D26" s="5" t="n">
        <v>107769</v>
      </c>
      <c r="E26" s="5" t="n">
        <v>86633</v>
      </c>
    </row>
    <row r="27">
      <c r="A27" s="4" t="inlineStr">
        <is>
          <t>Biomass-based Diesel</t>
        </is>
      </c>
    </row>
    <row r="28">
      <c r="A28" s="3" t="inlineStr">
        <is>
          <t>Disaggregation of Revenue [Line Items]</t>
        </is>
      </c>
    </row>
    <row r="29">
      <c r="A29" s="4" t="inlineStr">
        <is>
          <t>Total revenues from contracts with customers</t>
        </is>
      </c>
      <c r="B29" s="5" t="n">
        <v>676228</v>
      </c>
      <c r="C29" s="5" t="n">
        <v>383749</v>
      </c>
      <c r="D29" s="5" t="n">
        <v>1596700</v>
      </c>
      <c r="E29" s="5" t="n">
        <v>1003130</v>
      </c>
    </row>
    <row r="30">
      <c r="A30" s="4" t="inlineStr">
        <is>
          <t>Biomass-based Diesel | Intersegment Revenues</t>
        </is>
      </c>
    </row>
    <row r="31">
      <c r="A31" s="3" t="inlineStr">
        <is>
          <t>Disaggregation of Revenue [Line Items]</t>
        </is>
      </c>
    </row>
    <row r="32">
      <c r="A32" s="4" t="inlineStr">
        <is>
          <t>Total revenues from contracts with customers</t>
        </is>
      </c>
      <c r="B32" s="5" t="n">
        <v>-1278</v>
      </c>
      <c r="C32" s="5" t="n">
        <v>-3490</v>
      </c>
      <c r="D32" s="5" t="n">
        <v>-3695</v>
      </c>
      <c r="E32" s="5" t="n">
        <v>-6593</v>
      </c>
    </row>
    <row r="33">
      <c r="A33" s="4" t="inlineStr">
        <is>
          <t>Biomass-based Diesel | Biomass-based Diesel</t>
        </is>
      </c>
    </row>
    <row r="34">
      <c r="A34" s="3" t="inlineStr">
        <is>
          <t>Disaggregation of Revenue [Line Items]</t>
        </is>
      </c>
    </row>
    <row r="35">
      <c r="A35" s="4" t="inlineStr">
        <is>
          <t>BTC related amount due to customers</t>
        </is>
      </c>
      <c r="C35" s="5" t="n">
        <v>-19</v>
      </c>
      <c r="E35" s="5" t="n">
        <v>1085</v>
      </c>
    </row>
    <row r="36">
      <c r="A36" s="4" t="inlineStr">
        <is>
          <t>Biomass-based Diesel | Biomass-based Diesel | Operating Segments</t>
        </is>
      </c>
    </row>
    <row r="37">
      <c r="A37" s="3" t="inlineStr">
        <is>
          <t>Disaggregation of Revenue [Line Items]</t>
        </is>
      </c>
    </row>
    <row r="38">
      <c r="A38" s="4" t="inlineStr">
        <is>
          <t>Total revenues from contracts with customers</t>
        </is>
      </c>
      <c r="B38" s="5" t="n">
        <v>677506</v>
      </c>
      <c r="C38" s="5" t="n">
        <v>387239</v>
      </c>
      <c r="D38" s="5" t="n">
        <v>1600395</v>
      </c>
      <c r="E38" s="5" t="n">
        <v>1009723</v>
      </c>
    </row>
    <row r="39">
      <c r="A39" s="4" t="inlineStr">
        <is>
          <t>Biomass-based Diesel | Services | Operating Segments</t>
        </is>
      </c>
    </row>
    <row r="40">
      <c r="A40" s="3" t="inlineStr">
        <is>
          <t>Disaggregation of Revenue [Line Items]</t>
        </is>
      </c>
    </row>
    <row r="41">
      <c r="A41" s="4" t="inlineStr">
        <is>
          <t>Total revenues from contracts with customers</t>
        </is>
      </c>
      <c r="B41" s="5" t="n">
        <v>0</v>
      </c>
      <c r="C41" s="5" t="n">
        <v>0</v>
      </c>
      <c r="D41" s="5" t="n">
        <v>0</v>
      </c>
      <c r="E41" s="5" t="n">
        <v>0</v>
      </c>
    </row>
    <row r="42">
      <c r="A42" s="4" t="inlineStr">
        <is>
          <t>Biomass-based Diesel | Corporate and other | Operating Segments</t>
        </is>
      </c>
    </row>
    <row r="43">
      <c r="A43" s="3" t="inlineStr">
        <is>
          <t>Disaggregation of Revenue [Line Items]</t>
        </is>
      </c>
    </row>
    <row r="44">
      <c r="A44" s="4" t="inlineStr">
        <is>
          <t>Total revenues from contracts with customers</t>
        </is>
      </c>
      <c r="B44" s="5" t="n">
        <v>0</v>
      </c>
      <c r="C44" s="5" t="n">
        <v>0</v>
      </c>
      <c r="D44" s="5" t="n">
        <v>0</v>
      </c>
      <c r="E44" s="5" t="n">
        <v>0</v>
      </c>
    </row>
    <row r="45">
      <c r="A45" s="4" t="inlineStr">
        <is>
          <t>Petroleum diesel sales</t>
        </is>
      </c>
    </row>
    <row r="46">
      <c r="A46" s="3" t="inlineStr">
        <is>
          <t>Disaggregation of Revenue [Line Items]</t>
        </is>
      </c>
    </row>
    <row r="47">
      <c r="A47" s="4" t="inlineStr">
        <is>
          <t>Total revenues from contracts with customers</t>
        </is>
      </c>
      <c r="B47" s="5" t="n">
        <v>33582</v>
      </c>
      <c r="C47" s="5" t="n">
        <v>19801</v>
      </c>
      <c r="D47" s="5" t="n">
        <v>107769</v>
      </c>
      <c r="E47" s="5" t="n">
        <v>86633</v>
      </c>
    </row>
    <row r="48">
      <c r="A48" s="4" t="inlineStr">
        <is>
          <t>Petroleum diesel sales | Intersegment Revenues</t>
        </is>
      </c>
    </row>
    <row r="49">
      <c r="A49" s="3" t="inlineStr">
        <is>
          <t>Disaggregation of Revenue [Line Items]</t>
        </is>
      </c>
    </row>
    <row r="50">
      <c r="A50" s="4" t="inlineStr">
        <is>
          <t>Total revenues from contracts with customers</t>
        </is>
      </c>
      <c r="B50" s="5" t="n">
        <v>0</v>
      </c>
      <c r="C50" s="5" t="n">
        <v>0</v>
      </c>
      <c r="D50" s="5" t="n">
        <v>0</v>
      </c>
      <c r="E50" s="5" t="n">
        <v>0</v>
      </c>
    </row>
    <row r="51">
      <c r="A51" s="4" t="inlineStr">
        <is>
          <t>Petroleum diesel sales | Biomass-based Diesel | Operating Segments</t>
        </is>
      </c>
    </row>
    <row r="52">
      <c r="A52" s="3" t="inlineStr">
        <is>
          <t>Disaggregation of Revenue [Line Items]</t>
        </is>
      </c>
    </row>
    <row r="53">
      <c r="A53" s="4" t="inlineStr">
        <is>
          <t>Total revenues from contracts with customers</t>
        </is>
      </c>
      <c r="B53" s="5" t="n">
        <v>0</v>
      </c>
      <c r="C53" s="5" t="n">
        <v>0</v>
      </c>
      <c r="D53" s="5" t="n">
        <v>0</v>
      </c>
      <c r="E53" s="5" t="n">
        <v>0</v>
      </c>
    </row>
    <row r="54">
      <c r="A54" s="4" t="inlineStr">
        <is>
          <t>Petroleum diesel sales | Services | Operating Segments</t>
        </is>
      </c>
    </row>
    <row r="55">
      <c r="A55" s="3" t="inlineStr">
        <is>
          <t>Disaggregation of Revenue [Line Items]</t>
        </is>
      </c>
    </row>
    <row r="56">
      <c r="A56" s="4" t="inlineStr">
        <is>
          <t>Total revenues from contracts with customers</t>
        </is>
      </c>
      <c r="B56" s="5" t="n">
        <v>0</v>
      </c>
      <c r="C56" s="5" t="n">
        <v>0</v>
      </c>
      <c r="D56" s="5" t="n">
        <v>0</v>
      </c>
      <c r="E56" s="5" t="n">
        <v>0</v>
      </c>
    </row>
    <row r="57">
      <c r="A57" s="4" t="inlineStr">
        <is>
          <t>Petroleum diesel sales | Corporate and other | Operating Segments</t>
        </is>
      </c>
    </row>
    <row r="58">
      <c r="A58" s="3" t="inlineStr">
        <is>
          <t>Disaggregation of Revenue [Line Items]</t>
        </is>
      </c>
    </row>
    <row r="59">
      <c r="A59" s="4" t="inlineStr">
        <is>
          <t>Total revenues from contracts with customers</t>
        </is>
      </c>
      <c r="B59" s="5" t="n">
        <v>33582</v>
      </c>
      <c r="C59" s="5" t="n">
        <v>19801</v>
      </c>
      <c r="D59" s="5" t="n">
        <v>107769</v>
      </c>
      <c r="E59" s="5" t="n">
        <v>86633</v>
      </c>
    </row>
    <row r="60">
      <c r="A60" s="4" t="inlineStr">
        <is>
          <t>LCFS credit sales</t>
        </is>
      </c>
    </row>
    <row r="61">
      <c r="A61" s="3" t="inlineStr">
        <is>
          <t>Disaggregation of Revenue [Line Items]</t>
        </is>
      </c>
    </row>
    <row r="62">
      <c r="A62" s="4" t="inlineStr">
        <is>
          <t>Total revenues from contracts with customers</t>
        </is>
      </c>
      <c r="B62" s="5" t="n">
        <v>27921</v>
      </c>
      <c r="C62" s="5" t="n">
        <v>32636</v>
      </c>
      <c r="D62" s="5" t="n">
        <v>105382</v>
      </c>
      <c r="E62" s="5" t="n">
        <v>97379</v>
      </c>
    </row>
    <row r="63">
      <c r="A63" s="4" t="inlineStr">
        <is>
          <t>LCFS credit sales | Intersegment Revenues</t>
        </is>
      </c>
    </row>
    <row r="64">
      <c r="A64" s="3" t="inlineStr">
        <is>
          <t>Disaggregation of Revenue [Line Items]</t>
        </is>
      </c>
    </row>
    <row r="65">
      <c r="A65" s="4" t="inlineStr">
        <is>
          <t>Total revenues from contracts with customers</t>
        </is>
      </c>
      <c r="B65" s="5" t="n">
        <v>0</v>
      </c>
      <c r="C65" s="5" t="n">
        <v>0</v>
      </c>
      <c r="D65" s="5" t="n">
        <v>0</v>
      </c>
      <c r="E65" s="5" t="n">
        <v>0</v>
      </c>
    </row>
    <row r="66">
      <c r="A66" s="4" t="inlineStr">
        <is>
          <t>LCFS credit sales | Biomass-based Diesel | Operating Segments</t>
        </is>
      </c>
    </row>
    <row r="67">
      <c r="A67" s="3" t="inlineStr">
        <is>
          <t>Disaggregation of Revenue [Line Items]</t>
        </is>
      </c>
    </row>
    <row r="68">
      <c r="A68" s="4" t="inlineStr">
        <is>
          <t>Total revenues from contracts with customers</t>
        </is>
      </c>
      <c r="B68" s="5" t="n">
        <v>27921</v>
      </c>
      <c r="C68" s="5" t="n">
        <v>32636</v>
      </c>
      <c r="D68" s="5" t="n">
        <v>105382</v>
      </c>
      <c r="E68" s="5" t="n">
        <v>97379</v>
      </c>
    </row>
    <row r="69">
      <c r="A69" s="4" t="inlineStr">
        <is>
          <t>LCFS credit sales | Services | Operating Segments</t>
        </is>
      </c>
    </row>
    <row r="70">
      <c r="A70" s="3" t="inlineStr">
        <is>
          <t>Disaggregation of Revenue [Line Items]</t>
        </is>
      </c>
    </row>
    <row r="71">
      <c r="A71" s="4" t="inlineStr">
        <is>
          <t>Total revenues from contracts with customers</t>
        </is>
      </c>
      <c r="B71" s="5" t="n">
        <v>0</v>
      </c>
      <c r="C71" s="5" t="n">
        <v>0</v>
      </c>
      <c r="D71" s="5" t="n">
        <v>0</v>
      </c>
      <c r="E71" s="5" t="n">
        <v>0</v>
      </c>
    </row>
    <row r="72">
      <c r="A72" s="4" t="inlineStr">
        <is>
          <t>LCFS credit sales | Corporate and other | Operating Segments</t>
        </is>
      </c>
    </row>
    <row r="73">
      <c r="A73" s="3" t="inlineStr">
        <is>
          <t>Disaggregation of Revenue [Line Items]</t>
        </is>
      </c>
    </row>
    <row r="74">
      <c r="A74" s="4" t="inlineStr">
        <is>
          <t>Total revenues from contracts with customers</t>
        </is>
      </c>
      <c r="B74" s="5" t="n">
        <v>0</v>
      </c>
      <c r="C74" s="5" t="n">
        <v>0</v>
      </c>
      <c r="D74" s="5" t="n">
        <v>0</v>
      </c>
      <c r="E74" s="5" t="n">
        <v>0</v>
      </c>
    </row>
    <row r="75">
      <c r="A75" s="4" t="inlineStr">
        <is>
          <t>Separated RIN sales</t>
        </is>
      </c>
    </row>
    <row r="76">
      <c r="A76" s="3" t="inlineStr">
        <is>
          <t>Disaggregation of Revenue [Line Items]</t>
        </is>
      </c>
    </row>
    <row r="77">
      <c r="A77" s="4" t="inlineStr">
        <is>
          <t>Total revenues from contracts with customers</t>
        </is>
      </c>
      <c r="B77" s="5" t="n">
        <v>142402</v>
      </c>
      <c r="C77" s="5" t="n">
        <v>27492</v>
      </c>
      <c r="D77" s="5" t="n">
        <v>239391</v>
      </c>
      <c r="E77" s="5" t="n">
        <v>70004</v>
      </c>
    </row>
    <row r="78">
      <c r="A78" s="4" t="inlineStr">
        <is>
          <t>Separated RIN sales | Intersegment Revenues</t>
        </is>
      </c>
    </row>
    <row r="79">
      <c r="A79" s="3" t="inlineStr">
        <is>
          <t>Disaggregation of Revenue [Line Items]</t>
        </is>
      </c>
    </row>
    <row r="80">
      <c r="A80" s="4" t="inlineStr">
        <is>
          <t>Total revenues from contracts with customers</t>
        </is>
      </c>
      <c r="B80" s="5" t="n">
        <v>0</v>
      </c>
      <c r="C80" s="5" t="n">
        <v>0</v>
      </c>
      <c r="D80" s="5" t="n">
        <v>0</v>
      </c>
      <c r="E80" s="5" t="n">
        <v>0</v>
      </c>
    </row>
    <row r="81">
      <c r="A81" s="4" t="inlineStr">
        <is>
          <t>Separated RIN sales | Biomass-based Diesel | Operating Segments</t>
        </is>
      </c>
    </row>
    <row r="82">
      <c r="A82" s="3" t="inlineStr">
        <is>
          <t>Disaggregation of Revenue [Line Items]</t>
        </is>
      </c>
    </row>
    <row r="83">
      <c r="A83" s="4" t="inlineStr">
        <is>
          <t>Total revenues from contracts with customers</t>
        </is>
      </c>
      <c r="B83" s="5" t="n">
        <v>142402</v>
      </c>
      <c r="C83" s="5" t="n">
        <v>27492</v>
      </c>
      <c r="D83" s="5" t="n">
        <v>239391</v>
      </c>
      <c r="E83" s="5" t="n">
        <v>70004</v>
      </c>
    </row>
    <row r="84">
      <c r="A84" s="4" t="inlineStr">
        <is>
          <t>Separated RIN sales | Services | Operating Segments</t>
        </is>
      </c>
    </row>
    <row r="85">
      <c r="A85" s="3" t="inlineStr">
        <is>
          <t>Disaggregation of Revenue [Line Items]</t>
        </is>
      </c>
    </row>
    <row r="86">
      <c r="A86" s="4" t="inlineStr">
        <is>
          <t>Total revenues from contracts with customers</t>
        </is>
      </c>
      <c r="B86" s="5" t="n">
        <v>0</v>
      </c>
      <c r="C86" s="5" t="n">
        <v>0</v>
      </c>
      <c r="D86" s="5" t="n">
        <v>0</v>
      </c>
      <c r="E86" s="5" t="n">
        <v>0</v>
      </c>
    </row>
    <row r="87">
      <c r="A87" s="4" t="inlineStr">
        <is>
          <t>Separated RIN sales | Corporate and other | Operating Segments</t>
        </is>
      </c>
    </row>
    <row r="88">
      <c r="A88" s="3" t="inlineStr">
        <is>
          <t>Disaggregation of Revenue [Line Items]</t>
        </is>
      </c>
    </row>
    <row r="89">
      <c r="A89" s="4" t="inlineStr">
        <is>
          <t>Total revenues from contracts with customers</t>
        </is>
      </c>
      <c r="B89" s="5" t="n">
        <v>0</v>
      </c>
      <c r="C89" s="5" t="n">
        <v>0</v>
      </c>
      <c r="D89" s="5" t="n">
        <v>0</v>
      </c>
      <c r="E89" s="5" t="n">
        <v>0</v>
      </c>
    </row>
    <row r="90">
      <c r="A90" s="4" t="inlineStr">
        <is>
          <t>Co-product sales</t>
        </is>
      </c>
    </row>
    <row r="91">
      <c r="A91" s="3" t="inlineStr">
        <is>
          <t>Disaggregation of Revenue [Line Items]</t>
        </is>
      </c>
    </row>
    <row r="92">
      <c r="A92" s="4" t="inlineStr">
        <is>
          <t>Total revenues from contracts with customers</t>
        </is>
      </c>
      <c r="B92" s="5" t="n">
        <v>25519</v>
      </c>
      <c r="C92" s="5" t="n">
        <v>11732</v>
      </c>
      <c r="D92" s="5" t="n">
        <v>54735</v>
      </c>
      <c r="E92" s="5" t="n">
        <v>36684</v>
      </c>
    </row>
    <row r="93">
      <c r="A93" s="4" t="inlineStr">
        <is>
          <t>Co-product sales | Intersegment Revenues</t>
        </is>
      </c>
    </row>
    <row r="94">
      <c r="A94" s="3" t="inlineStr">
        <is>
          <t>Disaggregation of Revenue [Line Items]</t>
        </is>
      </c>
    </row>
    <row r="95">
      <c r="A95" s="4" t="inlineStr">
        <is>
          <t>Total revenues from contracts with customers</t>
        </is>
      </c>
      <c r="B95" s="5" t="n">
        <v>0</v>
      </c>
      <c r="C95" s="5" t="n">
        <v>0</v>
      </c>
      <c r="D95" s="5" t="n">
        <v>0</v>
      </c>
      <c r="E95" s="5" t="n">
        <v>0</v>
      </c>
    </row>
    <row r="96">
      <c r="A96" s="4" t="inlineStr">
        <is>
          <t>Co-product sales | Biomass-based Diesel | Operating Segments</t>
        </is>
      </c>
    </row>
    <row r="97">
      <c r="A97" s="3" t="inlineStr">
        <is>
          <t>Disaggregation of Revenue [Line Items]</t>
        </is>
      </c>
    </row>
    <row r="98">
      <c r="A98" s="4" t="inlineStr">
        <is>
          <t>Total revenues from contracts with customers</t>
        </is>
      </c>
      <c r="B98" s="5" t="n">
        <v>25519</v>
      </c>
      <c r="C98" s="5" t="n">
        <v>11732</v>
      </c>
      <c r="D98" s="5" t="n">
        <v>54735</v>
      </c>
      <c r="E98" s="5" t="n">
        <v>36684</v>
      </c>
    </row>
    <row r="99">
      <c r="A99" s="4" t="inlineStr">
        <is>
          <t>Co-product sales | Services | Operating Segments</t>
        </is>
      </c>
    </row>
    <row r="100">
      <c r="A100" s="3" t="inlineStr">
        <is>
          <t>Disaggregation of Revenue [Line Items]</t>
        </is>
      </c>
    </row>
    <row r="101">
      <c r="A101" s="4" t="inlineStr">
        <is>
          <t>Total revenues from contracts with customers</t>
        </is>
      </c>
      <c r="B101" s="5" t="n">
        <v>0</v>
      </c>
      <c r="C101" s="5" t="n">
        <v>0</v>
      </c>
      <c r="D101" s="5" t="n">
        <v>0</v>
      </c>
      <c r="E101" s="5" t="n">
        <v>0</v>
      </c>
    </row>
    <row r="102">
      <c r="A102" s="4" t="inlineStr">
        <is>
          <t>Co-product sales | Corporate and other | Operating Segments</t>
        </is>
      </c>
    </row>
    <row r="103">
      <c r="A103" s="3" t="inlineStr">
        <is>
          <t>Disaggregation of Revenue [Line Items]</t>
        </is>
      </c>
    </row>
    <row r="104">
      <c r="A104" s="4" t="inlineStr">
        <is>
          <t>Total revenues from contracts with customers</t>
        </is>
      </c>
      <c r="B104" s="5" t="n">
        <v>0</v>
      </c>
      <c r="C104" s="5" t="n">
        <v>0</v>
      </c>
      <c r="D104" s="5" t="n">
        <v>0</v>
      </c>
      <c r="E104" s="5" t="n">
        <v>0</v>
      </c>
    </row>
    <row r="105">
      <c r="A105" s="4" t="inlineStr">
        <is>
          <t>Raw material sales</t>
        </is>
      </c>
    </row>
    <row r="106">
      <c r="A106" s="3" t="inlineStr">
        <is>
          <t>Disaggregation of Revenue [Line Items]</t>
        </is>
      </c>
    </row>
    <row r="107">
      <c r="A107" s="4" t="inlineStr">
        <is>
          <t>Total revenues from contracts with customers</t>
        </is>
      </c>
      <c r="B107" s="5" t="n">
        <v>3496</v>
      </c>
      <c r="C107" s="5" t="n">
        <v>6476</v>
      </c>
      <c r="D107" s="5" t="n">
        <v>8581</v>
      </c>
      <c r="E107" s="5" t="n">
        <v>25122</v>
      </c>
    </row>
    <row r="108">
      <c r="A108" s="4" t="inlineStr">
        <is>
          <t>Raw material sales | Intersegment Revenues</t>
        </is>
      </c>
    </row>
    <row r="109">
      <c r="A109" s="3" t="inlineStr">
        <is>
          <t>Disaggregation of Revenue [Line Items]</t>
        </is>
      </c>
    </row>
    <row r="110">
      <c r="A110" s="4" t="inlineStr">
        <is>
          <t>Total revenues from contracts with customers</t>
        </is>
      </c>
      <c r="B110" s="5" t="n">
        <v>0</v>
      </c>
      <c r="C110" s="5" t="n">
        <v>0</v>
      </c>
      <c r="D110" s="5" t="n">
        <v>0</v>
      </c>
      <c r="E110" s="5" t="n">
        <v>0</v>
      </c>
    </row>
    <row r="111">
      <c r="A111" s="4" t="inlineStr">
        <is>
          <t>Raw material sales | Biomass-based Diesel | Operating Segments</t>
        </is>
      </c>
    </row>
    <row r="112">
      <c r="A112" s="3" t="inlineStr">
        <is>
          <t>Disaggregation of Revenue [Line Items]</t>
        </is>
      </c>
    </row>
    <row r="113">
      <c r="A113" s="4" t="inlineStr">
        <is>
          <t>Total revenues from contracts with customers</t>
        </is>
      </c>
      <c r="B113" s="5" t="n">
        <v>3496</v>
      </c>
      <c r="C113" s="5" t="n">
        <v>6476</v>
      </c>
      <c r="D113" s="5" t="n">
        <v>8581</v>
      </c>
      <c r="E113" s="5" t="n">
        <v>25122</v>
      </c>
    </row>
    <row r="114">
      <c r="A114" s="4" t="inlineStr">
        <is>
          <t>Raw material sales | Services | Operating Segments</t>
        </is>
      </c>
    </row>
    <row r="115">
      <c r="A115" s="3" t="inlineStr">
        <is>
          <t>Disaggregation of Revenue [Line Items]</t>
        </is>
      </c>
    </row>
    <row r="116">
      <c r="A116" s="4" t="inlineStr">
        <is>
          <t>Total revenues from contracts with customers</t>
        </is>
      </c>
      <c r="B116" s="5" t="n">
        <v>0</v>
      </c>
      <c r="C116" s="5" t="n">
        <v>0</v>
      </c>
      <c r="D116" s="5" t="n">
        <v>0</v>
      </c>
      <c r="E116" s="5" t="n">
        <v>0</v>
      </c>
    </row>
    <row r="117">
      <c r="A117" s="4" t="inlineStr">
        <is>
          <t>Raw material sales | Corporate and other | Operating Segments</t>
        </is>
      </c>
    </row>
    <row r="118">
      <c r="A118" s="3" t="inlineStr">
        <is>
          <t>Disaggregation of Revenue [Line Items]</t>
        </is>
      </c>
    </row>
    <row r="119">
      <c r="A119" s="4" t="inlineStr">
        <is>
          <t>Total revenues from contracts with customers</t>
        </is>
      </c>
      <c r="B119" s="5" t="n">
        <v>0</v>
      </c>
      <c r="C119" s="5" t="n">
        <v>0</v>
      </c>
      <c r="D119" s="5" t="n">
        <v>0</v>
      </c>
      <c r="E119" s="5" t="n">
        <v>0</v>
      </c>
    </row>
    <row r="120">
      <c r="A120" s="4" t="inlineStr">
        <is>
          <t>Other bio-based diesel revenue</t>
        </is>
      </c>
    </row>
    <row r="121">
      <c r="A121" s="3" t="inlineStr">
        <is>
          <t>Disaggregation of Revenue [Line Items]</t>
        </is>
      </c>
    </row>
    <row r="122">
      <c r="A122" s="4" t="inlineStr">
        <is>
          <t>Total revenues from contracts with customers</t>
        </is>
      </c>
      <c r="B122" s="5" t="n">
        <v>9903</v>
      </c>
      <c r="C122" s="5" t="n">
        <v>10883</v>
      </c>
      <c r="D122" s="5" t="n">
        <v>27380</v>
      </c>
      <c r="E122" s="5" t="n">
        <v>31544</v>
      </c>
    </row>
    <row r="123">
      <c r="A123" s="4" t="inlineStr">
        <is>
          <t>Other bio-based diesel revenue | Intersegment Revenues</t>
        </is>
      </c>
    </row>
    <row r="124">
      <c r="A124" s="3" t="inlineStr">
        <is>
          <t>Disaggregation of Revenue [Line Items]</t>
        </is>
      </c>
    </row>
    <row r="125">
      <c r="A125" s="4" t="inlineStr">
        <is>
          <t>Total revenues from contracts with customers</t>
        </is>
      </c>
      <c r="B125" s="5" t="n">
        <v>0</v>
      </c>
      <c r="C125" s="5" t="n">
        <v>0</v>
      </c>
      <c r="D125" s="5" t="n">
        <v>0</v>
      </c>
      <c r="E125" s="5" t="n">
        <v>0</v>
      </c>
    </row>
    <row r="126">
      <c r="A126" s="4" t="inlineStr">
        <is>
          <t>Other bio-based diesel revenue | Biomass-based Diesel | Operating Segments</t>
        </is>
      </c>
    </row>
    <row r="127">
      <c r="A127" s="3" t="inlineStr">
        <is>
          <t>Disaggregation of Revenue [Line Items]</t>
        </is>
      </c>
    </row>
    <row r="128">
      <c r="A128" s="4" t="inlineStr">
        <is>
          <t>Total revenues from contracts with customers</t>
        </is>
      </c>
      <c r="B128" s="5" t="n">
        <v>9903</v>
      </c>
      <c r="C128" s="5" t="n">
        <v>10883</v>
      </c>
      <c r="D128" s="5" t="n">
        <v>27380</v>
      </c>
      <c r="E128" s="5" t="n">
        <v>31544</v>
      </c>
    </row>
    <row r="129">
      <c r="A129" s="4" t="inlineStr">
        <is>
          <t>Other bio-based diesel revenue | Services | Operating Segments</t>
        </is>
      </c>
    </row>
    <row r="130">
      <c r="A130" s="3" t="inlineStr">
        <is>
          <t>Disaggregation of Revenue [Line Items]</t>
        </is>
      </c>
    </row>
    <row r="131">
      <c r="A131" s="4" t="inlineStr">
        <is>
          <t>Total revenues from contracts with customers</t>
        </is>
      </c>
      <c r="B131" s="5" t="n">
        <v>0</v>
      </c>
      <c r="C131" s="5" t="n">
        <v>0</v>
      </c>
      <c r="D131" s="5" t="n">
        <v>0</v>
      </c>
      <c r="E131" s="5" t="n">
        <v>0</v>
      </c>
    </row>
    <row r="132">
      <c r="A132" s="4" t="inlineStr">
        <is>
          <t>Other bio-based diesel revenue | Corporate and other | Operating Segments</t>
        </is>
      </c>
    </row>
    <row r="133">
      <c r="A133" s="3" t="inlineStr">
        <is>
          <t>Disaggregation of Revenue [Line Items]</t>
        </is>
      </c>
    </row>
    <row r="134">
      <c r="A134" s="4" t="inlineStr">
        <is>
          <t>Total revenues from contracts with customers</t>
        </is>
      </c>
      <c r="B134" s="5" t="n">
        <v>0</v>
      </c>
      <c r="C134" s="5" t="n">
        <v>0</v>
      </c>
      <c r="D134" s="5" t="n">
        <v>0</v>
      </c>
      <c r="E134" s="5" t="n">
        <v>0</v>
      </c>
    </row>
    <row r="135">
      <c r="A135" s="4" t="inlineStr">
        <is>
          <t>Other revenues</t>
        </is>
      </c>
    </row>
    <row r="136">
      <c r="A136" s="3" t="inlineStr">
        <is>
          <t>Disaggregation of Revenue [Line Items]</t>
        </is>
      </c>
    </row>
    <row r="137">
      <c r="A137" s="4" t="inlineStr">
        <is>
          <t>Total revenues from contracts with customers</t>
        </is>
      </c>
      <c r="B137" s="5" t="n">
        <v>4</v>
      </c>
      <c r="C137" s="5" t="n">
        <v>105</v>
      </c>
      <c r="D137" s="5" t="n">
        <v>58</v>
      </c>
      <c r="E137" s="5" t="n">
        <v>718</v>
      </c>
    </row>
    <row r="138">
      <c r="A138" s="4" t="inlineStr">
        <is>
          <t>Other revenues | Intersegment Revenues</t>
        </is>
      </c>
    </row>
    <row r="139">
      <c r="A139" s="3" t="inlineStr">
        <is>
          <t>Disaggregation of Revenue [Line Items]</t>
        </is>
      </c>
    </row>
    <row r="140">
      <c r="A140" s="4" t="inlineStr">
        <is>
          <t>Total revenues from contracts with customers</t>
        </is>
      </c>
      <c r="B140" s="5" t="n">
        <v>-99438</v>
      </c>
      <c r="C140" s="5" t="n">
        <v>-21378</v>
      </c>
      <c r="D140" s="5" t="n">
        <v>-136144</v>
      </c>
      <c r="E140" s="5" t="n">
        <v>-66784</v>
      </c>
    </row>
    <row r="141">
      <c r="A141" s="4" t="inlineStr">
        <is>
          <t>Other revenues | Biomass-based Diesel | Operating Segments</t>
        </is>
      </c>
    </row>
    <row r="142">
      <c r="A142" s="3" t="inlineStr">
        <is>
          <t>Disaggregation of Revenue [Line Items]</t>
        </is>
      </c>
    </row>
    <row r="143">
      <c r="A143" s="4" t="inlineStr">
        <is>
          <t>Total revenues from contracts with customers</t>
        </is>
      </c>
      <c r="B143" s="5" t="n">
        <v>0</v>
      </c>
      <c r="C143" s="5" t="n">
        <v>0</v>
      </c>
      <c r="D143" s="5" t="n">
        <v>0</v>
      </c>
      <c r="E143" s="5" t="n">
        <v>0</v>
      </c>
    </row>
    <row r="144">
      <c r="A144" s="4" t="inlineStr">
        <is>
          <t>Other revenues | Services | Operating Segments</t>
        </is>
      </c>
    </row>
    <row r="145">
      <c r="A145" s="3" t="inlineStr">
        <is>
          <t>Disaggregation of Revenue [Line Items]</t>
        </is>
      </c>
    </row>
    <row r="146">
      <c r="A146" s="4" t="inlineStr">
        <is>
          <t>Total revenues from contracts with customers</t>
        </is>
      </c>
      <c r="B146" s="5" t="n">
        <v>99442</v>
      </c>
      <c r="C146" s="5" t="n">
        <v>21483</v>
      </c>
      <c r="D146" s="5" t="n">
        <v>136202</v>
      </c>
      <c r="E146" s="5" t="n">
        <v>67502</v>
      </c>
    </row>
    <row r="147">
      <c r="A147" s="4" t="inlineStr">
        <is>
          <t>Other revenues | Corporate and other | Operating Segments</t>
        </is>
      </c>
    </row>
    <row r="148">
      <c r="A148" s="3" t="inlineStr">
        <is>
          <t>Disaggregation of Revenue [Line Items]</t>
        </is>
      </c>
    </row>
    <row r="149">
      <c r="A149" s="4" t="inlineStr">
        <is>
          <t>Total revenues from contracts with customers</t>
        </is>
      </c>
      <c r="B149" s="6" t="n">
        <v>0</v>
      </c>
      <c r="C149" s="6" t="n">
        <v>0</v>
      </c>
      <c r="D149" s="6" t="n">
        <v>0</v>
      </c>
      <c r="E14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Contract Balanc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ing Policies [Abstract]</t>
        </is>
      </c>
    </row>
    <row r="3">
      <c r="A3" s="4" t="inlineStr">
        <is>
          <t>Trade accounts receivable from customers</t>
        </is>
      </c>
      <c r="B3" s="6" t="n">
        <v>147944</v>
      </c>
      <c r="D3" s="6" t="n">
        <v>74774</v>
      </c>
    </row>
    <row r="4">
      <c r="A4" s="4" t="inlineStr">
        <is>
          <t>Short-term contract liabilities (deferred revenue)</t>
        </is>
      </c>
      <c r="B4" s="5" t="n">
        <v>-250</v>
      </c>
      <c r="C4" s="6" t="n">
        <v>-1117</v>
      </c>
      <c r="D4" s="5" t="n">
        <v>-946</v>
      </c>
      <c r="E4" s="6" t="n">
        <v>-7</v>
      </c>
      <c r="F4" s="6" t="n">
        <v>-2</v>
      </c>
      <c r="G4" s="6" t="n">
        <v>-631</v>
      </c>
    </row>
    <row r="5">
      <c r="A5" s="4" t="inlineStr">
        <is>
          <t>Short-term contract liabilities (accounts payable)</t>
        </is>
      </c>
      <c r="B5" s="6" t="n">
        <v>-699</v>
      </c>
      <c r="D5" s="6" t="n">
        <v>-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006338</v>
      </c>
      <c r="C4" s="6" t="n">
        <v>572253</v>
      </c>
      <c r="D4" s="6" t="n">
        <v>2362247</v>
      </c>
      <c r="E4" s="6" t="n">
        <v>1588502</v>
      </c>
    </row>
    <row r="5">
      <c r="A5" s="4" t="inlineStr">
        <is>
          <t>Total revenues</t>
        </is>
      </c>
      <c r="B5" s="5" t="n">
        <v>1006342</v>
      </c>
      <c r="C5" s="5" t="n">
        <v>572358</v>
      </c>
      <c r="D5" s="5" t="n">
        <v>2362305</v>
      </c>
      <c r="E5" s="5" t="n">
        <v>1589220</v>
      </c>
    </row>
    <row r="6">
      <c r="A6" s="4" t="inlineStr">
        <is>
          <t>COSTS OF GOODS SOLD</t>
        </is>
      </c>
      <c r="B6" s="5" t="n">
        <v>917434</v>
      </c>
      <c r="C6" s="5" t="n">
        <v>498402</v>
      </c>
      <c r="D6" s="5" t="n">
        <v>2076083</v>
      </c>
      <c r="E6" s="5" t="n">
        <v>1387147</v>
      </c>
    </row>
    <row r="7">
      <c r="A7" s="4" t="inlineStr">
        <is>
          <t>GROSS PROFIT</t>
        </is>
      </c>
      <c r="B7" s="5" t="n">
        <v>88908</v>
      </c>
      <c r="C7" s="5" t="n">
        <v>73956</v>
      </c>
      <c r="D7" s="5" t="n">
        <v>286222</v>
      </c>
      <c r="E7" s="5" t="n">
        <v>202073</v>
      </c>
    </row>
    <row r="8">
      <c r="A8" s="4" t="inlineStr">
        <is>
          <t>SELLING, GENERAL AND ADMINISTRATIVE EXPENSES</t>
        </is>
      </c>
      <c r="B8" s="5" t="n">
        <v>34354</v>
      </c>
      <c r="C8" s="5" t="n">
        <v>31059</v>
      </c>
      <c r="D8" s="5" t="n">
        <v>100546</v>
      </c>
      <c r="E8" s="5" t="n">
        <v>86971</v>
      </c>
    </row>
    <row r="9">
      <c r="A9" s="4" t="inlineStr">
        <is>
          <t>GAIN ON DISPOSAL OF PROPERTY, PLANT AND EQUIPMENT</t>
        </is>
      </c>
      <c r="B9" s="5" t="n">
        <v>0</v>
      </c>
      <c r="C9" s="5" t="n">
        <v>0</v>
      </c>
      <c r="D9" s="5" t="n">
        <v>-39</v>
      </c>
      <c r="E9" s="5" t="n">
        <v>-187</v>
      </c>
    </row>
    <row r="10">
      <c r="A10" s="4" t="inlineStr">
        <is>
          <t>IMPAIRMENT OF ASSETS</t>
        </is>
      </c>
      <c r="B10" s="5" t="n">
        <v>3498</v>
      </c>
      <c r="C10" s="5" t="n">
        <v>19256</v>
      </c>
      <c r="D10" s="5" t="n">
        <v>5236</v>
      </c>
      <c r="E10" s="5" t="n">
        <v>19256</v>
      </c>
    </row>
    <row r="11">
      <c r="A11" s="4" t="inlineStr">
        <is>
          <t>INCOME FROM OPERATIONS</t>
        </is>
      </c>
      <c r="B11" s="5" t="n">
        <v>51056</v>
      </c>
      <c r="C11" s="5" t="n">
        <v>23641</v>
      </c>
      <c r="D11" s="5" t="n">
        <v>180479</v>
      </c>
      <c r="E11" s="5" t="n">
        <v>96033</v>
      </c>
    </row>
    <row r="12">
      <c r="A12" s="3" t="inlineStr">
        <is>
          <t>OTHER INCOME (EXPENSE), NET:</t>
        </is>
      </c>
    </row>
    <row r="13">
      <c r="A13" s="4" t="inlineStr">
        <is>
          <t>Gain (loss) on debt extinguishment</t>
        </is>
      </c>
      <c r="B13" s="5" t="n">
        <v>0</v>
      </c>
      <c r="C13" s="5" t="n">
        <v>18</v>
      </c>
      <c r="D13" s="5" t="n">
        <v>-4449</v>
      </c>
      <c r="E13" s="5" t="n">
        <v>1809</v>
      </c>
    </row>
    <row r="14">
      <c r="A14" s="4" t="inlineStr">
        <is>
          <t>Gain on lease termination</t>
        </is>
      </c>
      <c r="B14" s="5" t="n">
        <v>0</v>
      </c>
      <c r="C14" s="5" t="n">
        <v>0</v>
      </c>
      <c r="D14" s="5" t="n">
        <v>0</v>
      </c>
      <c r="E14" s="5" t="n">
        <v>4459</v>
      </c>
    </row>
    <row r="15">
      <c r="A15" s="4" t="inlineStr">
        <is>
          <t>Interest income</t>
        </is>
      </c>
      <c r="B15" s="5" t="n">
        <v>1420</v>
      </c>
      <c r="C15" s="5" t="n">
        <v>777</v>
      </c>
      <c r="D15" s="5" t="n">
        <v>3916</v>
      </c>
      <c r="E15" s="5" t="n">
        <v>1327</v>
      </c>
    </row>
    <row r="16">
      <c r="A16" s="4" t="inlineStr">
        <is>
          <t>Other income (expense)</t>
        </is>
      </c>
      <c r="B16" s="5" t="n">
        <v>-738</v>
      </c>
      <c r="C16" s="5" t="n">
        <v>818</v>
      </c>
      <c r="D16" s="5" t="n">
        <v>-199</v>
      </c>
      <c r="E16" s="5" t="n">
        <v>2178</v>
      </c>
    </row>
    <row r="17">
      <c r="A17" s="4" t="inlineStr">
        <is>
          <t>Interest expense</t>
        </is>
      </c>
      <c r="B17" s="5" t="n">
        <v>-8619</v>
      </c>
      <c r="C17" s="5" t="n">
        <v>-1545</v>
      </c>
      <c r="D17" s="5" t="n">
        <v>-14007</v>
      </c>
      <c r="E17" s="5" t="n">
        <v>-6154</v>
      </c>
    </row>
    <row r="18">
      <c r="A18" s="4" t="inlineStr">
        <is>
          <t>Total other income (expense), net</t>
        </is>
      </c>
      <c r="B18" s="5" t="n">
        <v>-7937</v>
      </c>
      <c r="C18" s="5" t="n">
        <v>68</v>
      </c>
      <c r="D18" s="5" t="n">
        <v>-14739</v>
      </c>
      <c r="E18" s="5" t="n">
        <v>3619</v>
      </c>
    </row>
    <row r="19">
      <c r="A19" s="4" t="inlineStr">
        <is>
          <t>INCOME BEFORE INCOME TAXES</t>
        </is>
      </c>
      <c r="B19" s="5" t="n">
        <v>43119</v>
      </c>
      <c r="C19" s="5" t="n">
        <v>23709</v>
      </c>
      <c r="D19" s="5" t="n">
        <v>165740</v>
      </c>
      <c r="E19" s="5" t="n">
        <v>99652</v>
      </c>
    </row>
    <row r="20">
      <c r="A20" s="4" t="inlineStr">
        <is>
          <t>INCOME TAX EXPENSE</t>
        </is>
      </c>
      <c r="B20" s="5" t="n">
        <v>-652</v>
      </c>
      <c r="C20" s="5" t="n">
        <v>-1046</v>
      </c>
      <c r="D20" s="5" t="n">
        <v>-4535</v>
      </c>
      <c r="E20" s="5" t="n">
        <v>-4007</v>
      </c>
    </row>
    <row r="21">
      <c r="A21" s="4" t="inlineStr">
        <is>
          <t>Net income</t>
        </is>
      </c>
      <c r="B21" s="5" t="n">
        <v>42467</v>
      </c>
      <c r="C21" s="5" t="n">
        <v>22663</v>
      </c>
      <c r="D21" s="5" t="n">
        <v>161205</v>
      </c>
      <c r="E21" s="5" t="n">
        <v>95645</v>
      </c>
    </row>
    <row r="22">
      <c r="A22" s="4" t="inlineStr">
        <is>
          <t>LESS—EFFECT OF PARTICIPATING SHARE-BASED AWARDS</t>
        </is>
      </c>
      <c r="B22" s="5" t="n">
        <v>334</v>
      </c>
      <c r="C22" s="5" t="n">
        <v>440</v>
      </c>
      <c r="D22" s="5" t="n">
        <v>1735</v>
      </c>
      <c r="E22" s="5" t="n">
        <v>1895</v>
      </c>
    </row>
    <row r="23">
      <c r="A23" s="4" t="inlineStr">
        <is>
          <t>NET INCOME AVAILABLE TO COMMON STOCKHOLDERS</t>
        </is>
      </c>
      <c r="B23" s="6" t="n">
        <v>42133</v>
      </c>
      <c r="C23" s="6" t="n">
        <v>22223</v>
      </c>
      <c r="D23" s="6" t="n">
        <v>159470</v>
      </c>
      <c r="E23" s="6" t="n">
        <v>93750</v>
      </c>
    </row>
    <row r="24">
      <c r="A24" s="3" t="inlineStr">
        <is>
          <t>Basic net income per share available to common stockholders:</t>
        </is>
      </c>
    </row>
    <row r="25">
      <c r="A25" s="4" t="inlineStr">
        <is>
          <t>Net income (loss) per share (in dollars per share)</t>
        </is>
      </c>
      <c r="B25" s="8" t="n">
        <v>0.84</v>
      </c>
      <c r="C25" s="8" t="n">
        <v>0.57</v>
      </c>
      <c r="D25" s="8" t="n">
        <v>3.44</v>
      </c>
      <c r="E25" s="8" t="n">
        <v>2.39</v>
      </c>
    </row>
    <row r="26">
      <c r="A26" s="3" t="inlineStr">
        <is>
          <t>Diluted net income per share available to common stockholders:</t>
        </is>
      </c>
    </row>
    <row r="27">
      <c r="A27" s="4" t="inlineStr">
        <is>
          <t>Net income (loss) per share (in dollars per share)</t>
        </is>
      </c>
      <c r="B27" s="8" t="n">
        <v>0.83</v>
      </c>
      <c r="C27" s="8" t="n">
        <v>0.51</v>
      </c>
      <c r="D27" s="8" t="n">
        <v>3.41</v>
      </c>
      <c r="E27" s="8" t="n">
        <v>2.17</v>
      </c>
    </row>
    <row r="28">
      <c r="A28" s="3" t="inlineStr">
        <is>
          <t>Weighted-average shares used to compute basic net income per share available to common stockholders:</t>
        </is>
      </c>
    </row>
    <row r="29">
      <c r="A29" s="4" t="inlineStr">
        <is>
          <t>Basic (in shares)</t>
        </is>
      </c>
      <c r="B29" s="5" t="n">
        <v>50249162</v>
      </c>
      <c r="C29" s="5" t="n">
        <v>39306263</v>
      </c>
      <c r="D29" s="5" t="n">
        <v>46301147</v>
      </c>
      <c r="E29" s="5" t="n">
        <v>39154788</v>
      </c>
    </row>
    <row r="30">
      <c r="A30" s="3" t="inlineStr">
        <is>
          <t>Weighted-average shares used to compute diluted net income per share available to common stockholders:</t>
        </is>
      </c>
    </row>
    <row r="31">
      <c r="A31" s="4" t="inlineStr">
        <is>
          <t>Diluted (in shares)</t>
        </is>
      </c>
      <c r="B31" s="5" t="n">
        <v>50563451</v>
      </c>
      <c r="C31" s="5" t="n">
        <v>43624340</v>
      </c>
      <c r="D31" s="5" t="n">
        <v>46739811</v>
      </c>
      <c r="E31" s="5" t="n">
        <v>43107989</v>
      </c>
    </row>
    <row r="32">
      <c r="A32" s="4" t="inlineStr">
        <is>
          <t>Bio-based diesel</t>
        </is>
      </c>
    </row>
    <row r="33">
      <c r="A33" s="3" t="inlineStr">
        <is>
          <t>REVENUES:</t>
        </is>
      </c>
    </row>
    <row r="34">
      <c r="A34" s="4" t="inlineStr">
        <is>
          <t>Revenues</t>
        </is>
      </c>
      <c r="B34" s="6" t="n">
        <v>919051</v>
      </c>
      <c r="C34" s="6" t="n">
        <v>492769</v>
      </c>
      <c r="D34" s="6" t="n">
        <v>2139938</v>
      </c>
      <c r="E34" s="6" t="n">
        <v>1350496</v>
      </c>
    </row>
    <row r="35">
      <c r="A35" s="4" t="inlineStr">
        <is>
          <t>Bio-based diesel government incentives</t>
        </is>
      </c>
    </row>
    <row r="36">
      <c r="A36" s="3" t="inlineStr">
        <is>
          <t>REVENUES:</t>
        </is>
      </c>
    </row>
    <row r="37">
      <c r="A37" s="4" t="inlineStr">
        <is>
          <t>Revenues</t>
        </is>
      </c>
      <c r="B37" s="5" t="n">
        <v>87287</v>
      </c>
      <c r="C37" s="5" t="n">
        <v>79484</v>
      </c>
      <c r="D37" s="5" t="n">
        <v>222309</v>
      </c>
      <c r="E37" s="5" t="n">
        <v>238006</v>
      </c>
    </row>
    <row r="38">
      <c r="A38" s="4" t="inlineStr">
        <is>
          <t>Other</t>
        </is>
      </c>
    </row>
    <row r="39">
      <c r="A39" s="3" t="inlineStr">
        <is>
          <t>REVENUES:</t>
        </is>
      </c>
    </row>
    <row r="40">
      <c r="A40" s="4" t="inlineStr">
        <is>
          <t>Other revenue</t>
        </is>
      </c>
      <c r="B40" s="6" t="n">
        <v>4</v>
      </c>
      <c r="C40" s="6" t="n">
        <v>105</v>
      </c>
      <c r="D40" s="6" t="n">
        <v>58</v>
      </c>
      <c r="E40" s="6" t="n">
        <v>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ignificant Changes in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t>
        </is>
      </c>
    </row>
    <row r="4">
      <c r="A4" s="4" t="inlineStr">
        <is>
          <t>Beginning Balance</t>
        </is>
      </c>
      <c r="B4" s="6" t="n">
        <v>1117</v>
      </c>
      <c r="C4" s="6" t="n">
        <v>2</v>
      </c>
      <c r="D4" s="6" t="n">
        <v>946</v>
      </c>
      <c r="E4" s="6" t="n">
        <v>631</v>
      </c>
    </row>
    <row r="5">
      <c r="A5" s="4" t="inlineStr">
        <is>
          <t>Cash receipts (Payments)</t>
        </is>
      </c>
      <c r="B5" s="5" t="n">
        <v>2706</v>
      </c>
      <c r="C5" s="5" t="n">
        <v>4371</v>
      </c>
      <c r="D5" s="5" t="n">
        <v>20633</v>
      </c>
      <c r="E5" s="5" t="n">
        <v>18107</v>
      </c>
    </row>
    <row r="6">
      <c r="A6" s="4" t="inlineStr">
        <is>
          <t>Less: Impact on Revenue</t>
        </is>
      </c>
      <c r="B6" s="5" t="n">
        <v>3573</v>
      </c>
      <c r="C6" s="5" t="n">
        <v>4366</v>
      </c>
      <c r="D6" s="5" t="n">
        <v>21329</v>
      </c>
      <c r="E6" s="5" t="n">
        <v>18731</v>
      </c>
    </row>
    <row r="7">
      <c r="A7" s="4" t="inlineStr">
        <is>
          <t>Other</t>
        </is>
      </c>
      <c r="B7" s="5" t="n">
        <v>0</v>
      </c>
      <c r="C7" s="5" t="n">
        <v>0</v>
      </c>
      <c r="D7" s="5" t="n">
        <v>0</v>
      </c>
      <c r="E7" s="5" t="n">
        <v>0</v>
      </c>
    </row>
    <row r="8">
      <c r="A8" s="4" t="inlineStr">
        <is>
          <t>Ending Balance</t>
        </is>
      </c>
      <c r="B8" s="5" t="n">
        <v>250</v>
      </c>
      <c r="C8" s="5" t="n">
        <v>7</v>
      </c>
      <c r="D8" s="5" t="n">
        <v>250</v>
      </c>
      <c r="E8" s="5" t="n">
        <v>7</v>
      </c>
    </row>
    <row r="9">
      <c r="A9" s="3" t="inlineStr">
        <is>
          <t>Payables to customers related to BTC</t>
        </is>
      </c>
    </row>
    <row r="10">
      <c r="A10" s="4" t="inlineStr">
        <is>
          <t>Beginning Balance</t>
        </is>
      </c>
      <c r="B10" s="5" t="n">
        <v>699</v>
      </c>
      <c r="C10" s="5" t="n">
        <v>75330</v>
      </c>
      <c r="D10" s="5" t="n">
        <v>914</v>
      </c>
      <c r="E10" s="5" t="n">
        <v>255193</v>
      </c>
    </row>
    <row r="11">
      <c r="A11" s="4" t="inlineStr">
        <is>
          <t>Cash receipts (Payments)</t>
        </is>
      </c>
      <c r="B11" s="5" t="n">
        <v>0</v>
      </c>
      <c r="C11" s="5" t="n">
        <v>-31818</v>
      </c>
      <c r="D11" s="5" t="n">
        <v>-215</v>
      </c>
      <c r="E11" s="5" t="n">
        <v>-214637</v>
      </c>
    </row>
    <row r="12">
      <c r="A12" s="4" t="inlineStr">
        <is>
          <t>Less: Impact on Revenue</t>
        </is>
      </c>
      <c r="B12" s="5" t="n">
        <v>0</v>
      </c>
      <c r="C12" s="5" t="n">
        <v>0</v>
      </c>
      <c r="D12" s="5" t="n">
        <v>0</v>
      </c>
      <c r="E12" s="5" t="n">
        <v>0</v>
      </c>
    </row>
    <row r="13">
      <c r="A13" s="4" t="inlineStr">
        <is>
          <t>Other</t>
        </is>
      </c>
      <c r="B13" s="5" t="n">
        <v>0</v>
      </c>
      <c r="C13" s="5" t="n">
        <v>0</v>
      </c>
      <c r="D13" s="5" t="n">
        <v>0</v>
      </c>
      <c r="E13" s="5" t="n">
        <v>2956</v>
      </c>
    </row>
    <row r="14">
      <c r="A14" s="4" t="inlineStr">
        <is>
          <t>Ending Balance</t>
        </is>
      </c>
      <c r="B14" s="5" t="n">
        <v>699</v>
      </c>
      <c r="C14" s="5" t="n">
        <v>43512</v>
      </c>
      <c r="D14" s="5" t="n">
        <v>699</v>
      </c>
      <c r="E14" s="5" t="n">
        <v>43512</v>
      </c>
    </row>
    <row r="15">
      <c r="A15" s="3" t="inlineStr">
        <is>
          <t>Total</t>
        </is>
      </c>
    </row>
    <row r="16">
      <c r="A16" s="4" t="inlineStr">
        <is>
          <t>Beginning Balance</t>
        </is>
      </c>
      <c r="B16" s="5" t="n">
        <v>1816</v>
      </c>
      <c r="C16" s="5" t="n">
        <v>75332</v>
      </c>
      <c r="D16" s="5" t="n">
        <v>1860</v>
      </c>
      <c r="E16" s="5" t="n">
        <v>255824</v>
      </c>
    </row>
    <row r="17">
      <c r="A17" s="4" t="inlineStr">
        <is>
          <t>Cash receipts (Payments)</t>
        </is>
      </c>
      <c r="B17" s="5" t="n">
        <v>2706</v>
      </c>
      <c r="C17" s="5" t="n">
        <v>-27447</v>
      </c>
      <c r="D17" s="5" t="n">
        <v>20418</v>
      </c>
      <c r="E17" s="5" t="n">
        <v>-196530</v>
      </c>
    </row>
    <row r="18">
      <c r="A18" s="4" t="inlineStr">
        <is>
          <t>Less: Impact on Revenue</t>
        </is>
      </c>
      <c r="B18" s="5" t="n">
        <v>3573</v>
      </c>
      <c r="C18" s="5" t="n">
        <v>4366</v>
      </c>
      <c r="D18" s="5" t="n">
        <v>21329</v>
      </c>
      <c r="E18" s="5" t="n">
        <v>18731</v>
      </c>
    </row>
    <row r="19">
      <c r="A19" s="4" t="inlineStr">
        <is>
          <t>Other</t>
        </is>
      </c>
      <c r="B19" s="5" t="n">
        <v>0</v>
      </c>
      <c r="C19" s="5" t="n">
        <v>0</v>
      </c>
      <c r="D19" s="5" t="n">
        <v>0</v>
      </c>
      <c r="E19" s="5" t="n">
        <v>2956</v>
      </c>
    </row>
    <row r="20">
      <c r="A20" s="4" t="inlineStr">
        <is>
          <t>Ending Balance</t>
        </is>
      </c>
      <c r="B20" s="6" t="n">
        <v>949</v>
      </c>
      <c r="C20" s="6" t="n">
        <v>43519</v>
      </c>
      <c r="D20" s="6" t="n">
        <v>949</v>
      </c>
      <c r="E20" s="6" t="n">
        <v>435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1</t>
        </is>
      </c>
      <c r="C1" s="2" t="inlineStr">
        <is>
          <t>Dec. 31, 2020</t>
        </is>
      </c>
    </row>
    <row r="2">
      <c r="A2" s="3" t="inlineStr">
        <is>
          <t>Short-term marketable securities</t>
        </is>
      </c>
    </row>
    <row r="3">
      <c r="A3" s="4" t="inlineStr">
        <is>
          <t>Gross Amortized Cost</t>
        </is>
      </c>
      <c r="B3" s="6" t="n">
        <v>307899</v>
      </c>
      <c r="C3" s="6" t="n">
        <v>149462</v>
      </c>
    </row>
    <row r="4">
      <c r="A4" s="4" t="inlineStr">
        <is>
          <t>Total Unrealized Gains</t>
        </is>
      </c>
      <c r="B4" s="5" t="n">
        <v>57</v>
      </c>
      <c r="C4" s="5" t="n">
        <v>79</v>
      </c>
    </row>
    <row r="5">
      <c r="A5" s="4" t="inlineStr">
        <is>
          <t>Total Unrealized Losses</t>
        </is>
      </c>
      <c r="B5" s="5" t="n">
        <v>-62</v>
      </c>
      <c r="C5" s="5" t="n">
        <v>-20</v>
      </c>
    </row>
    <row r="6">
      <c r="A6" s="4" t="inlineStr">
        <is>
          <t>Fair Value</t>
        </is>
      </c>
      <c r="B6" s="5" t="n">
        <v>307894</v>
      </c>
      <c r="C6" s="5" t="n">
        <v>149521</v>
      </c>
    </row>
    <row r="7">
      <c r="A7" s="3" t="inlineStr">
        <is>
          <t>Long-term marketable securities</t>
        </is>
      </c>
    </row>
    <row r="8">
      <c r="A8" s="4" t="inlineStr">
        <is>
          <t>Gross Amortized Cost</t>
        </is>
      </c>
      <c r="B8" s="5" t="n">
        <v>151087</v>
      </c>
      <c r="C8" s="5" t="n">
        <v>120029</v>
      </c>
    </row>
    <row r="9">
      <c r="A9" s="4" t="inlineStr">
        <is>
          <t>Total Unrealized Gains</t>
        </is>
      </c>
      <c r="B9" s="5" t="n">
        <v>17</v>
      </c>
      <c r="C9" s="5" t="n">
        <v>38</v>
      </c>
    </row>
    <row r="10">
      <c r="A10" s="4" t="inlineStr">
        <is>
          <t>Total Unrealized Losses</t>
        </is>
      </c>
      <c r="B10" s="5" t="n">
        <v>-89</v>
      </c>
      <c r="C10" s="5" t="n">
        <v>-45</v>
      </c>
    </row>
    <row r="11">
      <c r="A11" s="4" t="inlineStr">
        <is>
          <t>Fair Value</t>
        </is>
      </c>
      <c r="B11" s="5" t="n">
        <v>151015</v>
      </c>
      <c r="C11" s="5" t="n">
        <v>120022</v>
      </c>
    </row>
    <row r="12">
      <c r="A12" s="4" t="inlineStr">
        <is>
          <t>Commercial paper</t>
        </is>
      </c>
    </row>
    <row r="13">
      <c r="A13" s="3" t="inlineStr">
        <is>
          <t>Short-term marketable securities</t>
        </is>
      </c>
    </row>
    <row r="14">
      <c r="A14" s="4" t="inlineStr">
        <is>
          <t>Gross Amortized Cost</t>
        </is>
      </c>
      <c r="B14" s="5" t="n">
        <v>141157</v>
      </c>
      <c r="C14" s="5" t="n">
        <v>48685</v>
      </c>
    </row>
    <row r="15">
      <c r="A15" s="4" t="inlineStr">
        <is>
          <t>Total Unrealized Gains</t>
        </is>
      </c>
      <c r="B15" s="5" t="n">
        <v>13</v>
      </c>
      <c r="C15" s="5" t="n">
        <v>31</v>
      </c>
    </row>
    <row r="16">
      <c r="A16" s="4" t="inlineStr">
        <is>
          <t>Total Unrealized Losses</t>
        </is>
      </c>
      <c r="B16" s="5" t="n">
        <v>-13</v>
      </c>
      <c r="C16" s="5" t="n">
        <v>-2</v>
      </c>
    </row>
    <row r="17">
      <c r="A17" s="4" t="inlineStr">
        <is>
          <t>Fair Value</t>
        </is>
      </c>
      <c r="B17" s="5" t="n">
        <v>141157</v>
      </c>
      <c r="C17" s="5" t="n">
        <v>48714</v>
      </c>
    </row>
    <row r="18">
      <c r="A18" s="4" t="inlineStr">
        <is>
          <t>Corporate bonds</t>
        </is>
      </c>
    </row>
    <row r="19">
      <c r="A19" s="3" t="inlineStr">
        <is>
          <t>Short-term marketable securities</t>
        </is>
      </c>
    </row>
    <row r="20">
      <c r="A20" s="4" t="inlineStr">
        <is>
          <t>Gross Amortized Cost</t>
        </is>
      </c>
      <c r="B20" s="5" t="n">
        <v>160942</v>
      </c>
      <c r="C20" s="5" t="n">
        <v>78282</v>
      </c>
    </row>
    <row r="21">
      <c r="A21" s="4" t="inlineStr">
        <is>
          <t>Total Unrealized Gains</t>
        </is>
      </c>
      <c r="B21" s="5" t="n">
        <v>39</v>
      </c>
      <c r="C21" s="5" t="n">
        <v>45</v>
      </c>
    </row>
    <row r="22">
      <c r="A22" s="4" t="inlineStr">
        <is>
          <t>Total Unrealized Losses</t>
        </is>
      </c>
      <c r="B22" s="5" t="n">
        <v>-49</v>
      </c>
      <c r="C22" s="5" t="n">
        <v>-18</v>
      </c>
    </row>
    <row r="23">
      <c r="A23" s="4" t="inlineStr">
        <is>
          <t>Fair Value</t>
        </is>
      </c>
      <c r="B23" s="5" t="n">
        <v>160932</v>
      </c>
      <c r="C23" s="5" t="n">
        <v>78309</v>
      </c>
    </row>
    <row r="24">
      <c r="A24" s="3" t="inlineStr">
        <is>
          <t>Long-term marketable securities</t>
        </is>
      </c>
    </row>
    <row r="25">
      <c r="A25" s="4" t="inlineStr">
        <is>
          <t>Gross Amortized Cost</t>
        </is>
      </c>
      <c r="B25" s="5" t="n">
        <v>142395</v>
      </c>
      <c r="C25" s="5" t="n">
        <v>91694</v>
      </c>
    </row>
    <row r="26">
      <c r="A26" s="4" t="inlineStr">
        <is>
          <t>Total Unrealized Gains</t>
        </is>
      </c>
      <c r="B26" s="5" t="n">
        <v>17</v>
      </c>
      <c r="C26" s="5" t="n">
        <v>35</v>
      </c>
    </row>
    <row r="27">
      <c r="A27" s="4" t="inlineStr">
        <is>
          <t>Total Unrealized Losses</t>
        </is>
      </c>
      <c r="B27" s="5" t="n">
        <v>-82</v>
      </c>
      <c r="C27" s="5" t="n">
        <v>-40</v>
      </c>
    </row>
    <row r="28">
      <c r="A28" s="4" t="inlineStr">
        <is>
          <t>Fair Value</t>
        </is>
      </c>
      <c r="B28" s="5" t="n">
        <v>142330</v>
      </c>
      <c r="C28" s="5" t="n">
        <v>91689</v>
      </c>
    </row>
    <row r="29">
      <c r="A29" s="4" t="inlineStr">
        <is>
          <t>U.S. Treasury bills</t>
        </is>
      </c>
    </row>
    <row r="30">
      <c r="A30" s="3" t="inlineStr">
        <is>
          <t>Short-term marketable securities</t>
        </is>
      </c>
    </row>
    <row r="31">
      <c r="A31" s="4" t="inlineStr">
        <is>
          <t>Gross Amortized Cost</t>
        </is>
      </c>
      <c r="C31" s="5" t="n">
        <v>19995</v>
      </c>
    </row>
    <row r="32">
      <c r="A32" s="4" t="inlineStr">
        <is>
          <t>Total Unrealized Gains</t>
        </is>
      </c>
      <c r="C32" s="5" t="n">
        <v>2</v>
      </c>
    </row>
    <row r="33">
      <c r="A33" s="4" t="inlineStr">
        <is>
          <t>Total Unrealized Losses</t>
        </is>
      </c>
      <c r="C33" s="5" t="n">
        <v>0</v>
      </c>
    </row>
    <row r="34">
      <c r="A34" s="4" t="inlineStr">
        <is>
          <t>Fair Value</t>
        </is>
      </c>
      <c r="C34" s="5" t="n">
        <v>19997</v>
      </c>
    </row>
    <row r="35">
      <c r="A35" s="3" t="inlineStr">
        <is>
          <t>Long-term marketable securities</t>
        </is>
      </c>
    </row>
    <row r="36">
      <c r="A36" s="4" t="inlineStr">
        <is>
          <t>Gross Amortized Cost</t>
        </is>
      </c>
      <c r="C36" s="5" t="n">
        <v>25000</v>
      </c>
    </row>
    <row r="37">
      <c r="A37" s="4" t="inlineStr">
        <is>
          <t>Total Unrealized Gains</t>
        </is>
      </c>
      <c r="C37" s="5" t="n">
        <v>1</v>
      </c>
    </row>
    <row r="38">
      <c r="A38" s="4" t="inlineStr">
        <is>
          <t>Total Unrealized Losses</t>
        </is>
      </c>
      <c r="C38" s="5" t="n">
        <v>-5</v>
      </c>
    </row>
    <row r="39">
      <c r="A39" s="4" t="inlineStr">
        <is>
          <t>Fair Value</t>
        </is>
      </c>
      <c r="C39" s="5" t="n">
        <v>24996</v>
      </c>
    </row>
    <row r="40">
      <c r="A40" s="4" t="inlineStr">
        <is>
          <t>Municipal bonds</t>
        </is>
      </c>
    </row>
    <row r="41">
      <c r="A41" s="3" t="inlineStr">
        <is>
          <t>Short-term marketable securities</t>
        </is>
      </c>
    </row>
    <row r="42">
      <c r="A42" s="4" t="inlineStr">
        <is>
          <t>Gross Amortized Cost</t>
        </is>
      </c>
      <c r="B42" s="5" t="n">
        <v>5800</v>
      </c>
      <c r="C42" s="5" t="n">
        <v>2500</v>
      </c>
    </row>
    <row r="43">
      <c r="A43" s="4" t="inlineStr">
        <is>
          <t>Total Unrealized Gains</t>
        </is>
      </c>
      <c r="B43" s="5" t="n">
        <v>5</v>
      </c>
      <c r="C43" s="5" t="n">
        <v>1</v>
      </c>
    </row>
    <row r="44">
      <c r="A44" s="4" t="inlineStr">
        <is>
          <t>Total Unrealized Losses</t>
        </is>
      </c>
      <c r="B44" s="5" t="n">
        <v>0</v>
      </c>
      <c r="C44" s="5" t="n">
        <v>0</v>
      </c>
    </row>
    <row r="45">
      <c r="A45" s="4" t="inlineStr">
        <is>
          <t>Fair Value</t>
        </is>
      </c>
      <c r="B45" s="5" t="n">
        <v>5805</v>
      </c>
      <c r="C45" s="5" t="n">
        <v>2501</v>
      </c>
    </row>
    <row r="46">
      <c r="A46" s="3" t="inlineStr">
        <is>
          <t>Long-term marketable securities</t>
        </is>
      </c>
    </row>
    <row r="47">
      <c r="A47" s="4" t="inlineStr">
        <is>
          <t>Gross Amortized Cost</t>
        </is>
      </c>
      <c r="B47" s="5" t="n">
        <v>8692</v>
      </c>
      <c r="C47" s="5" t="n">
        <v>3335</v>
      </c>
    </row>
    <row r="48">
      <c r="A48" s="4" t="inlineStr">
        <is>
          <t>Total Unrealized Gains</t>
        </is>
      </c>
      <c r="B48" s="5" t="n">
        <v>0</v>
      </c>
      <c r="C48" s="5" t="n">
        <v>2</v>
      </c>
    </row>
    <row r="49">
      <c r="A49" s="4" t="inlineStr">
        <is>
          <t>Total Unrealized Losses</t>
        </is>
      </c>
      <c r="B49" s="5" t="n">
        <v>-7</v>
      </c>
      <c r="C49" s="5" t="n">
        <v>0</v>
      </c>
    </row>
    <row r="50">
      <c r="A50" s="4" t="inlineStr">
        <is>
          <t>Fair Value</t>
        </is>
      </c>
      <c r="B50" s="6" t="n">
        <v>8685</v>
      </c>
      <c r="C50" s="6" t="n">
        <v>3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Raw materials</t>
        </is>
      </c>
      <c r="B3" s="6" t="n">
        <v>183556</v>
      </c>
      <c r="C3" s="6" t="n">
        <v>65969</v>
      </c>
    </row>
    <row r="4">
      <c r="A4" s="4" t="inlineStr">
        <is>
          <t>Work in process</t>
        </is>
      </c>
      <c r="B4" s="5" t="n">
        <v>7063</v>
      </c>
      <c r="C4" s="5" t="n">
        <v>5515</v>
      </c>
    </row>
    <row r="5">
      <c r="A5" s="4" t="inlineStr">
        <is>
          <t>Finished goods</t>
        </is>
      </c>
      <c r="B5" s="5" t="n">
        <v>183487</v>
      </c>
      <c r="C5" s="5" t="n">
        <v>137877</v>
      </c>
    </row>
    <row r="6">
      <c r="A6" s="4" t="inlineStr">
        <is>
          <t>Total</t>
        </is>
      </c>
      <c r="B6" s="6" t="n">
        <v>374106</v>
      </c>
      <c r="C6" s="6" t="n">
        <v>209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ies (Details Textual) - USD ($)</t>
        </is>
      </c>
      <c r="B1" s="2" t="inlineStr">
        <is>
          <t>Sep. 30, 2021</t>
        </is>
      </c>
      <c r="C1" s="2" t="inlineStr">
        <is>
          <t>Dec. 31, 2020</t>
        </is>
      </c>
    </row>
    <row r="2">
      <c r="A2" s="3" t="inlineStr">
        <is>
          <t>Inventory Disclosure [Abstract]</t>
        </is>
      </c>
    </row>
    <row r="3">
      <c r="A3" s="4" t="inlineStr">
        <is>
          <t>Inventory adjustment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Summary of prepaid expense and other assets</t>
        </is>
      </c>
    </row>
    <row r="3">
      <c r="A3" s="4" t="inlineStr">
        <is>
          <t>Commodity derivatives and related collateral, net</t>
        </is>
      </c>
      <c r="B3" s="6" t="n">
        <v>5033</v>
      </c>
      <c r="C3" s="6" t="n">
        <v>5433</v>
      </c>
    </row>
    <row r="4">
      <c r="A4" s="4" t="inlineStr">
        <is>
          <t>Prepaid expenses</t>
        </is>
      </c>
      <c r="B4" s="5" t="n">
        <v>25072</v>
      </c>
      <c r="C4" s="5" t="n">
        <v>23295</v>
      </c>
    </row>
    <row r="5">
      <c r="A5" s="4" t="inlineStr">
        <is>
          <t>Deposits</t>
        </is>
      </c>
      <c r="B5" s="5" t="n">
        <v>1915</v>
      </c>
      <c r="C5" s="5" t="n">
        <v>2047</v>
      </c>
    </row>
    <row r="6">
      <c r="A6" s="4" t="inlineStr">
        <is>
          <t>RIN inventory</t>
        </is>
      </c>
      <c r="B6" s="5" t="n">
        <v>8341</v>
      </c>
      <c r="C6" s="5" t="n">
        <v>869</v>
      </c>
    </row>
    <row r="7">
      <c r="A7" s="4" t="inlineStr">
        <is>
          <t>Taxes receivable</t>
        </is>
      </c>
      <c r="B7" s="5" t="n">
        <v>37529</v>
      </c>
      <c r="C7" s="5" t="n">
        <v>29621</v>
      </c>
    </row>
    <row r="8">
      <c r="A8" s="4" t="inlineStr">
        <is>
          <t>Other</t>
        </is>
      </c>
      <c r="B8" s="5" t="n">
        <v>11161</v>
      </c>
      <c r="C8" s="5" t="n">
        <v>6392</v>
      </c>
    </row>
    <row r="9">
      <c r="A9" s="4" t="inlineStr">
        <is>
          <t>Total</t>
        </is>
      </c>
      <c r="B9" s="6" t="n">
        <v>89051</v>
      </c>
      <c r="C9" s="6" t="n">
        <v>676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Other Assets (Details Textual) - USD ($) $ in Thousands</t>
        </is>
      </c>
      <c r="B1" s="2" t="inlineStr">
        <is>
          <t>9 Months Ended</t>
        </is>
      </c>
      <c r="C1" s="2" t="inlineStr">
        <is>
          <t>12 Months Ended</t>
        </is>
      </c>
    </row>
    <row r="2">
      <c r="B2" s="2" t="inlineStr">
        <is>
          <t>Sep. 30, 2021</t>
        </is>
      </c>
      <c r="C2" s="2" t="inlineStr">
        <is>
          <t>Dec. 31, 2020</t>
        </is>
      </c>
    </row>
    <row r="3">
      <c r="A3" s="4" t="inlineStr">
        <is>
          <t>RIN</t>
        </is>
      </c>
    </row>
    <row r="4">
      <c r="A4" s="3" t="inlineStr">
        <is>
          <t>Inventory [Line Items]</t>
        </is>
      </c>
    </row>
    <row r="5">
      <c r="A5" s="4" t="inlineStr">
        <is>
          <t>Inventory adjustment</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1) - USD ($) $ in Thousands</t>
        </is>
      </c>
      <c r="B1" s="2" t="inlineStr">
        <is>
          <t>Sep. 30, 2021</t>
        </is>
      </c>
      <c r="C1" s="2" t="inlineStr">
        <is>
          <t>Dec. 31, 2020</t>
        </is>
      </c>
    </row>
    <row r="2">
      <c r="A2" s="3" t="inlineStr">
        <is>
          <t>Deferred Costs, Capitalized, Prepaid, and Other Assets Disclosure [Abstract]</t>
        </is>
      </c>
    </row>
    <row r="3">
      <c r="A3" s="4" t="inlineStr">
        <is>
          <t>Investments</t>
        </is>
      </c>
      <c r="B3" s="6" t="n">
        <v>14520</v>
      </c>
      <c r="C3" s="6" t="n">
        <v>13005</v>
      </c>
    </row>
    <row r="4">
      <c r="A4" s="4" t="inlineStr">
        <is>
          <t>Spare parts inventory</t>
        </is>
      </c>
      <c r="B4" s="5" t="n">
        <v>2567</v>
      </c>
      <c r="C4" s="5" t="n">
        <v>2610</v>
      </c>
    </row>
    <row r="5">
      <c r="A5" s="4" t="inlineStr">
        <is>
          <t>Catalysts</t>
        </is>
      </c>
      <c r="B5" s="5" t="n">
        <v>14985</v>
      </c>
      <c r="C5" s="5" t="n">
        <v>7408</v>
      </c>
    </row>
    <row r="6">
      <c r="A6" s="4" t="inlineStr">
        <is>
          <t>Deposits</t>
        </is>
      </c>
      <c r="B6" s="5" t="n">
        <v>357</v>
      </c>
      <c r="C6" s="5" t="n">
        <v>451</v>
      </c>
    </row>
    <row r="7">
      <c r="A7" s="4" t="inlineStr">
        <is>
          <t>Other</t>
        </is>
      </c>
      <c r="B7" s="5" t="n">
        <v>11583</v>
      </c>
      <c r="C7" s="5" t="n">
        <v>9246</v>
      </c>
    </row>
    <row r="8">
      <c r="A8" s="4" t="inlineStr">
        <is>
          <t>Total</t>
        </is>
      </c>
      <c r="B8" s="6" t="n">
        <v>44012</v>
      </c>
      <c r="C8" s="6" t="n">
        <v>32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1</t>
        </is>
      </c>
      <c r="C1" s="2" t="inlineStr">
        <is>
          <t>Dec. 31, 2020</t>
        </is>
      </c>
    </row>
    <row r="2">
      <c r="A2" s="3" t="inlineStr">
        <is>
          <t>Finite-Lived Intangible Assets [Line Items]</t>
        </is>
      </c>
    </row>
    <row r="3">
      <c r="A3" s="4" t="inlineStr">
        <is>
          <t>Cost</t>
        </is>
      </c>
      <c r="B3" s="6" t="n">
        <v>19477</v>
      </c>
      <c r="C3" s="6" t="n">
        <v>20181</v>
      </c>
    </row>
    <row r="4">
      <c r="A4" s="4" t="inlineStr">
        <is>
          <t>Accumulated Amortization</t>
        </is>
      </c>
      <c r="B4" s="5" t="n">
        <v>-10746</v>
      </c>
      <c r="C4" s="5" t="n">
        <v>-9473</v>
      </c>
    </row>
    <row r="5">
      <c r="A5" s="4" t="inlineStr">
        <is>
          <t>Net</t>
        </is>
      </c>
      <c r="B5" s="5" t="n">
        <v>8731</v>
      </c>
      <c r="C5" s="5" t="n">
        <v>10708</v>
      </c>
    </row>
    <row r="6">
      <c r="A6" s="4" t="inlineStr">
        <is>
          <t>Raw material supply agreement</t>
        </is>
      </c>
    </row>
    <row r="7">
      <c r="A7" s="3" t="inlineStr">
        <is>
          <t>Finite-Lived Intangible Assets [Line Items]</t>
        </is>
      </c>
    </row>
    <row r="8">
      <c r="A8" s="4" t="inlineStr">
        <is>
          <t>Cost</t>
        </is>
      </c>
      <c r="B8" s="5" t="n">
        <v>6230</v>
      </c>
      <c r="C8" s="5" t="n">
        <v>6230</v>
      </c>
    </row>
    <row r="9">
      <c r="A9" s="4" t="inlineStr">
        <is>
          <t>Accumulated Amortization</t>
        </is>
      </c>
      <c r="B9" s="5" t="n">
        <v>-4096</v>
      </c>
      <c r="C9" s="5" t="n">
        <v>-3618</v>
      </c>
    </row>
    <row r="10">
      <c r="A10" s="4" t="inlineStr">
        <is>
          <t>Net</t>
        </is>
      </c>
      <c r="B10" s="5" t="n">
        <v>2134</v>
      </c>
      <c r="C10" s="5" t="n">
        <v>2612</v>
      </c>
    </row>
    <row r="11">
      <c r="A11" s="4" t="inlineStr">
        <is>
          <t>Renewable diesel technology</t>
        </is>
      </c>
    </row>
    <row r="12">
      <c r="A12" s="3" t="inlineStr">
        <is>
          <t>Finite-Lived Intangible Assets [Line Items]</t>
        </is>
      </c>
    </row>
    <row r="13">
      <c r="A13" s="4" t="inlineStr">
        <is>
          <t>Cost</t>
        </is>
      </c>
      <c r="B13" s="5" t="n">
        <v>8300</v>
      </c>
      <c r="C13" s="5" t="n">
        <v>8300</v>
      </c>
    </row>
    <row r="14">
      <c r="A14" s="4" t="inlineStr">
        <is>
          <t>Accumulated Amortization</t>
        </is>
      </c>
      <c r="B14" s="5" t="n">
        <v>-4058</v>
      </c>
      <c r="C14" s="5" t="n">
        <v>-3643</v>
      </c>
    </row>
    <row r="15">
      <c r="A15" s="4" t="inlineStr">
        <is>
          <t>Net</t>
        </is>
      </c>
      <c r="B15" s="5" t="n">
        <v>4242</v>
      </c>
      <c r="C15" s="5" t="n">
        <v>4657</v>
      </c>
    </row>
    <row r="16">
      <c r="A16" s="4" t="inlineStr">
        <is>
          <t>Acquired customer relationships</t>
        </is>
      </c>
    </row>
    <row r="17">
      <c r="A17" s="3" t="inlineStr">
        <is>
          <t>Finite-Lived Intangible Assets [Line Items]</t>
        </is>
      </c>
    </row>
    <row r="18">
      <c r="A18" s="4" t="inlineStr">
        <is>
          <t>Cost</t>
        </is>
      </c>
      <c r="B18" s="5" t="n">
        <v>4747</v>
      </c>
      <c r="C18" s="5" t="n">
        <v>4747</v>
      </c>
    </row>
    <row r="19">
      <c r="A19" s="4" t="inlineStr">
        <is>
          <t>Accumulated Amortization</t>
        </is>
      </c>
      <c r="B19" s="5" t="n">
        <v>-2395</v>
      </c>
      <c r="C19" s="5" t="n">
        <v>-2025</v>
      </c>
    </row>
    <row r="20">
      <c r="A20" s="4" t="inlineStr">
        <is>
          <t>Net</t>
        </is>
      </c>
      <c r="B20" s="5" t="n">
        <v>2352</v>
      </c>
      <c r="C20" s="5" t="n">
        <v>2722</v>
      </c>
    </row>
    <row r="21">
      <c r="A21" s="4" t="inlineStr">
        <is>
          <t>Other intangibles</t>
        </is>
      </c>
    </row>
    <row r="22">
      <c r="A22" s="3" t="inlineStr">
        <is>
          <t>Finite-Lived Intangible Assets [Line Items]</t>
        </is>
      </c>
    </row>
    <row r="23">
      <c r="A23" s="4" t="inlineStr">
        <is>
          <t>Cost</t>
        </is>
      </c>
      <c r="B23" s="5" t="n">
        <v>200</v>
      </c>
      <c r="C23" s="5" t="n">
        <v>904</v>
      </c>
    </row>
    <row r="24">
      <c r="A24" s="4" t="inlineStr">
        <is>
          <t>Accumulated Amortization</t>
        </is>
      </c>
      <c r="B24" s="5" t="n">
        <v>-197</v>
      </c>
      <c r="C24" s="5" t="n">
        <v>-187</v>
      </c>
    </row>
    <row r="25">
      <c r="A25" s="4" t="inlineStr">
        <is>
          <t>Net</t>
        </is>
      </c>
      <c r="B25" s="6" t="n">
        <v>3</v>
      </c>
      <c r="C25" s="6" t="n">
        <v>7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ntangible amortization expense</t>
        </is>
      </c>
      <c r="B4" s="6" t="n">
        <v>449</v>
      </c>
      <c r="C4" s="6" t="n">
        <v>328</v>
      </c>
      <c r="D4" s="6" t="n">
        <v>1273</v>
      </c>
      <c r="E4" s="6" t="n">
        <v>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Sep. 30, 2021</t>
        </is>
      </c>
      <c r="C1" s="2" t="inlineStr">
        <is>
          <t>Dec. 31, 2020</t>
        </is>
      </c>
    </row>
    <row r="2">
      <c r="A2" s="3" t="inlineStr">
        <is>
          <t>Estimated amortization expense</t>
        </is>
      </c>
    </row>
    <row r="3">
      <c r="A3" s="4" t="inlineStr">
        <is>
          <t>October 1, 2021 through December 31, 2021</t>
        </is>
      </c>
      <c r="B3" s="6" t="n">
        <v>452</v>
      </c>
    </row>
    <row r="4">
      <c r="A4" s="4" t="inlineStr">
        <is>
          <t>2022</t>
        </is>
      </c>
      <c r="B4" s="5" t="n">
        <v>1619</v>
      </c>
    </row>
    <row r="5">
      <c r="A5" s="4" t="inlineStr">
        <is>
          <t>2023</t>
        </is>
      </c>
      <c r="B5" s="5" t="n">
        <v>1629</v>
      </c>
    </row>
    <row r="6">
      <c r="A6" s="4" t="inlineStr">
        <is>
          <t>2024</t>
        </is>
      </c>
      <c r="B6" s="5" t="n">
        <v>1640</v>
      </c>
    </row>
    <row r="7">
      <c r="A7" s="4" t="inlineStr">
        <is>
          <t>2025</t>
        </is>
      </c>
      <c r="B7" s="5" t="n">
        <v>1443</v>
      </c>
    </row>
    <row r="8">
      <c r="A8" s="4" t="inlineStr">
        <is>
          <t>2026</t>
        </is>
      </c>
      <c r="B8" s="5" t="n">
        <v>611</v>
      </c>
    </row>
    <row r="9">
      <c r="A9" s="4" t="inlineStr">
        <is>
          <t>2027 and thereafter</t>
        </is>
      </c>
      <c r="B9" s="5" t="n">
        <v>1337</v>
      </c>
    </row>
    <row r="10">
      <c r="A10" s="4" t="inlineStr">
        <is>
          <t>Net</t>
        </is>
      </c>
      <c r="B10" s="6" t="n">
        <v>8731</v>
      </c>
      <c r="C10" s="6" t="n">
        <v>10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2467</v>
      </c>
      <c r="C4" s="6" t="n">
        <v>22663</v>
      </c>
      <c r="D4" s="6" t="n">
        <v>161205</v>
      </c>
      <c r="E4" s="6" t="n">
        <v>95645</v>
      </c>
    </row>
    <row r="5">
      <c r="A5" s="4" t="inlineStr">
        <is>
          <t>Unrealized gains (losses) on marketable securities, net of taxes</t>
        </is>
      </c>
      <c r="B5" s="5" t="n">
        <v>112</v>
      </c>
      <c r="C5" s="5" t="n">
        <v>-176</v>
      </c>
      <c r="D5" s="5" t="n">
        <v>-130</v>
      </c>
      <c r="E5" s="5" t="n">
        <v>131</v>
      </c>
    </row>
    <row r="6">
      <c r="A6" s="4" t="inlineStr">
        <is>
          <t>Foreign currency translation adjustments</t>
        </is>
      </c>
      <c r="B6" s="5" t="n">
        <v>-956</v>
      </c>
      <c r="C6" s="5" t="n">
        <v>982</v>
      </c>
      <c r="D6" s="5" t="n">
        <v>-1954</v>
      </c>
      <c r="E6" s="5" t="n">
        <v>966</v>
      </c>
    </row>
    <row r="7">
      <c r="A7" s="4" t="inlineStr">
        <is>
          <t>Other comprehensive income (loss)</t>
        </is>
      </c>
      <c r="B7" s="5" t="n">
        <v>-844</v>
      </c>
      <c r="C7" s="5" t="n">
        <v>806</v>
      </c>
      <c r="D7" s="5" t="n">
        <v>-2084</v>
      </c>
      <c r="E7" s="5" t="n">
        <v>1097</v>
      </c>
    </row>
    <row r="8">
      <c r="A8" s="4" t="inlineStr">
        <is>
          <t>Comprehensive income</t>
        </is>
      </c>
      <c r="B8" s="6" t="n">
        <v>41623</v>
      </c>
      <c r="C8" s="6" t="n">
        <v>23469</v>
      </c>
      <c r="D8" s="6" t="n">
        <v>159121</v>
      </c>
      <c r="E8" s="6" t="n">
        <v>96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Sep. 30, 2021</t>
        </is>
      </c>
      <c r="C1" s="2" t="inlineStr">
        <is>
          <t>Dec. 31, 2020</t>
        </is>
      </c>
    </row>
    <row r="2">
      <c r="A2" s="3" t="inlineStr">
        <is>
          <t>Line of Credit Facility [Line Items]</t>
        </is>
      </c>
    </row>
    <row r="3">
      <c r="A3" s="4" t="inlineStr">
        <is>
          <t>Accumulated amortization on debt issuance costs</t>
        </is>
      </c>
      <c r="B3" s="6" t="n">
        <v>860</v>
      </c>
      <c r="C3" s="6" t="n">
        <v>990</v>
      </c>
    </row>
    <row r="4">
      <c r="A4" s="3" t="inlineStr">
        <is>
          <t>Company's borrowings</t>
        </is>
      </c>
    </row>
    <row r="5">
      <c r="A5" s="4" t="inlineStr">
        <is>
          <t>Total term debt before debt issuance costs</t>
        </is>
      </c>
      <c r="B5" s="5" t="n">
        <v>550003</v>
      </c>
      <c r="C5" s="5" t="n">
        <v>66977</v>
      </c>
    </row>
    <row r="6">
      <c r="A6" s="4" t="inlineStr">
        <is>
          <t>Less: Current portion of long-term debt</t>
        </is>
      </c>
      <c r="B6" s="5" t="n">
        <v>3</v>
      </c>
      <c r="C6" s="5" t="n">
        <v>50088</v>
      </c>
    </row>
    <row r="7">
      <c r="A7" s="4" t="inlineStr">
        <is>
          <t>Less: Debt issuance costs (net of accumulated amortization of $860 and $990, respectively)</t>
        </is>
      </c>
      <c r="B7" s="5" t="n">
        <v>13759</v>
      </c>
      <c r="C7" s="5" t="n">
        <v>1731</v>
      </c>
    </row>
    <row r="8">
      <c r="A8" s="4" t="inlineStr">
        <is>
          <t>Total long-term debt</t>
        </is>
      </c>
      <c r="B8" s="6" t="n">
        <v>536241</v>
      </c>
      <c r="C8" s="5" t="n">
        <v>15158</v>
      </c>
    </row>
    <row r="9">
      <c r="A9" s="4" t="inlineStr">
        <is>
          <t>5.875% Senior Secured Green Bonds, due 2028</t>
        </is>
      </c>
    </row>
    <row r="10">
      <c r="A10" s="3" t="inlineStr">
        <is>
          <t>Line of Credit Facility [Line Items]</t>
        </is>
      </c>
    </row>
    <row r="11">
      <c r="A11" s="4" t="inlineStr">
        <is>
          <t>Interest rate</t>
        </is>
      </c>
      <c r="B11" s="4" t="inlineStr">
        <is>
          <t>5.875%</t>
        </is>
      </c>
    </row>
    <row r="12">
      <c r="A12" s="3" t="inlineStr">
        <is>
          <t>Company's borrowings</t>
        </is>
      </c>
    </row>
    <row r="13">
      <c r="A13" s="4" t="inlineStr">
        <is>
          <t>Total term debt before debt issuance costs</t>
        </is>
      </c>
      <c r="B13" s="6" t="n">
        <v>550000</v>
      </c>
      <c r="C13" s="5" t="n">
        <v>0</v>
      </c>
    </row>
    <row r="14">
      <c r="A14" s="4" t="inlineStr">
        <is>
          <t>4.00% Convertible Senior Notes</t>
        </is>
      </c>
    </row>
    <row r="15">
      <c r="A15" s="3" t="inlineStr">
        <is>
          <t>Line of Credit Facility [Line Items]</t>
        </is>
      </c>
    </row>
    <row r="16">
      <c r="A16" s="4" t="inlineStr">
        <is>
          <t>Interest rate</t>
        </is>
      </c>
      <c r="B16" s="4" t="inlineStr">
        <is>
          <t>4.00%</t>
        </is>
      </c>
    </row>
    <row r="17">
      <c r="A17" s="3" t="inlineStr">
        <is>
          <t>Company's borrowings</t>
        </is>
      </c>
    </row>
    <row r="18">
      <c r="A18" s="4" t="inlineStr">
        <is>
          <t>Total term debt before debt issuance costs</t>
        </is>
      </c>
      <c r="B18" s="6" t="n">
        <v>0</v>
      </c>
      <c r="C18" s="5" t="n">
        <v>47057</v>
      </c>
    </row>
    <row r="19">
      <c r="A19" s="4" t="inlineStr">
        <is>
          <t>REG Ralston term loan</t>
        </is>
      </c>
    </row>
    <row r="20">
      <c r="A20" s="3" t="inlineStr">
        <is>
          <t>Company's borrowings</t>
        </is>
      </c>
    </row>
    <row r="21">
      <c r="A21" s="4" t="inlineStr">
        <is>
          <t>Total term debt before debt issuance costs</t>
        </is>
      </c>
      <c r="B21" s="5" t="n">
        <v>0</v>
      </c>
      <c r="C21" s="5" t="n">
        <v>13241</v>
      </c>
    </row>
    <row r="22">
      <c r="A22" s="4" t="inlineStr">
        <is>
          <t>REG Capital term loan</t>
        </is>
      </c>
    </row>
    <row r="23">
      <c r="A23" s="3" t="inlineStr">
        <is>
          <t>Company's borrowings</t>
        </is>
      </c>
    </row>
    <row r="24">
      <c r="A24" s="4" t="inlineStr">
        <is>
          <t>Total term debt before debt issuance costs</t>
        </is>
      </c>
      <c r="B24" s="5" t="n">
        <v>0</v>
      </c>
      <c r="C24" s="5" t="n">
        <v>6665</v>
      </c>
    </row>
    <row r="25">
      <c r="A25" s="4" t="inlineStr">
        <is>
          <t>Other</t>
        </is>
      </c>
    </row>
    <row r="26">
      <c r="A26" s="3" t="inlineStr">
        <is>
          <t>Company's borrowings</t>
        </is>
      </c>
    </row>
    <row r="27">
      <c r="A27" s="4" t="inlineStr">
        <is>
          <t>Total term debt before debt issuance costs</t>
        </is>
      </c>
      <c r="B27" s="6" t="n">
        <v>3</v>
      </c>
      <c r="C27"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Textual) - USD ($)</t>
        </is>
      </c>
      <c r="B1" s="2" t="inlineStr">
        <is>
          <t>May 20, 2021</t>
        </is>
      </c>
      <c r="C1" s="2" t="inlineStr">
        <is>
          <t>Apr. 22, 2021</t>
        </is>
      </c>
      <c r="D1" s="2" t="inlineStr">
        <is>
          <t>Apr. 12, 2021</t>
        </is>
      </c>
      <c r="E1" s="2" t="inlineStr">
        <is>
          <t>Sep. 30, 2020</t>
        </is>
      </c>
      <c r="F1" s="2" t="inlineStr">
        <is>
          <t>Sep. 30, 2021</t>
        </is>
      </c>
      <c r="G1" s="2" t="inlineStr">
        <is>
          <t>Sep. 30, 2020</t>
        </is>
      </c>
      <c r="H1" s="2" t="inlineStr">
        <is>
          <t>Jun. 30, 2016</t>
        </is>
      </c>
      <c r="I1" s="2" t="inlineStr">
        <is>
          <t>Jun. 02, 2016</t>
        </is>
      </c>
    </row>
    <row r="2">
      <c r="A2" s="4" t="inlineStr">
        <is>
          <t>Senior Notes | Senior Secured Green Bonds Due 2028</t>
        </is>
      </c>
    </row>
    <row r="3">
      <c r="A3" s="3" t="inlineStr">
        <is>
          <t>Debt Instrument [Line Items]</t>
        </is>
      </c>
    </row>
    <row r="4">
      <c r="A4" s="4" t="inlineStr">
        <is>
          <t>Face amount</t>
        </is>
      </c>
      <c r="B4" s="6" t="n">
        <v>550000000</v>
      </c>
    </row>
    <row r="5">
      <c r="A5" s="4" t="inlineStr">
        <is>
          <t>Interest rate</t>
        </is>
      </c>
      <c r="B5" s="4" t="inlineStr">
        <is>
          <t>5.875%</t>
        </is>
      </c>
    </row>
    <row r="6">
      <c r="A6" s="4" t="inlineStr">
        <is>
          <t>Fees and offering expenses</t>
        </is>
      </c>
      <c r="B6" s="6" t="n">
        <v>14619000</v>
      </c>
    </row>
    <row r="7">
      <c r="A7" s="4" t="inlineStr">
        <is>
          <t>Default, percentage of principal amount outstanding held</t>
        </is>
      </c>
      <c r="B7" s="4" t="inlineStr">
        <is>
          <t>25.00%</t>
        </is>
      </c>
    </row>
    <row r="8">
      <c r="A8" s="4" t="inlineStr">
        <is>
          <t>Senior Notes | Senior Secured Green Bonds Due 2028 | Debt Instrument, Redemption, Period One</t>
        </is>
      </c>
    </row>
    <row r="9">
      <c r="A9" s="3" t="inlineStr">
        <is>
          <t>Debt Instrument [Line Items]</t>
        </is>
      </c>
    </row>
    <row r="10">
      <c r="A10" s="4" t="inlineStr">
        <is>
          <t>Percentage of principal amount redeemed</t>
        </is>
      </c>
      <c r="B10" s="4" t="inlineStr">
        <is>
          <t>35.00%</t>
        </is>
      </c>
    </row>
    <row r="11">
      <c r="A11" s="4" t="inlineStr">
        <is>
          <t>Redemption price, percentage</t>
        </is>
      </c>
      <c r="B11" s="4" t="inlineStr">
        <is>
          <t>105.875%</t>
        </is>
      </c>
    </row>
    <row r="12">
      <c r="A12" s="4" t="inlineStr">
        <is>
          <t>Percentage of principal amount outstanding remaining after redemption</t>
        </is>
      </c>
      <c r="B12" s="4" t="inlineStr">
        <is>
          <t>65.00%</t>
        </is>
      </c>
    </row>
    <row r="13">
      <c r="A13" s="4" t="inlineStr">
        <is>
          <t>Senior Notes | Senior Secured Green Bonds Due 2028 | Debt Instrument, Redemption, Period Two</t>
        </is>
      </c>
    </row>
    <row r="14">
      <c r="A14" s="3" t="inlineStr">
        <is>
          <t>Debt Instrument [Line Items]</t>
        </is>
      </c>
    </row>
    <row r="15">
      <c r="A15" s="4" t="inlineStr">
        <is>
          <t>Redemption price, percentage</t>
        </is>
      </c>
      <c r="B15" s="4" t="inlineStr">
        <is>
          <t>100.00%</t>
        </is>
      </c>
    </row>
    <row r="16">
      <c r="A16" s="4" t="inlineStr">
        <is>
          <t>Senior Notes | Senior Secured Green Bonds Due 2028 | Debt Instrument, Redemption, Period Three</t>
        </is>
      </c>
    </row>
    <row r="17">
      <c r="A17" s="3" t="inlineStr">
        <is>
          <t>Debt Instrument [Line Items]</t>
        </is>
      </c>
    </row>
    <row r="18">
      <c r="A18" s="4" t="inlineStr">
        <is>
          <t>Redemption price, percentage</t>
        </is>
      </c>
      <c r="B18" s="4" t="inlineStr">
        <is>
          <t>102.938%</t>
        </is>
      </c>
    </row>
    <row r="19">
      <c r="A19" s="4" t="inlineStr">
        <is>
          <t>Senior Notes | Senior Secured Green Bonds Due 2028 | Debt Instrument, Redemption, Period Four</t>
        </is>
      </c>
    </row>
    <row r="20">
      <c r="A20" s="3" t="inlineStr">
        <is>
          <t>Debt Instrument [Line Items]</t>
        </is>
      </c>
    </row>
    <row r="21">
      <c r="A21" s="4" t="inlineStr">
        <is>
          <t>Redemption price, percentage</t>
        </is>
      </c>
      <c r="B21" s="4" t="inlineStr">
        <is>
          <t>101.469%</t>
        </is>
      </c>
    </row>
    <row r="22">
      <c r="A22" s="4" t="inlineStr">
        <is>
          <t>Senior Notes | Senior Secured Green Bonds Due 2028 | Debt Instrument, Redemption, Period Five</t>
        </is>
      </c>
    </row>
    <row r="23">
      <c r="A23" s="3" t="inlineStr">
        <is>
          <t>Debt Instrument [Line Items]</t>
        </is>
      </c>
    </row>
    <row r="24">
      <c r="A24" s="4" t="inlineStr">
        <is>
          <t>Redemption price, percentage</t>
        </is>
      </c>
      <c r="B24" s="4" t="inlineStr">
        <is>
          <t>100.00%</t>
        </is>
      </c>
    </row>
    <row r="25">
      <c r="A25" s="4" t="inlineStr">
        <is>
          <t>Senior Notes | Senior Secured Green Bonds Due 2028 | Debt Instrument, Redemption, Period Six</t>
        </is>
      </c>
    </row>
    <row r="26">
      <c r="A26" s="3" t="inlineStr">
        <is>
          <t>Debt Instrument [Line Items]</t>
        </is>
      </c>
    </row>
    <row r="27">
      <c r="A27" s="4" t="inlineStr">
        <is>
          <t>Redemption price, percentage</t>
        </is>
      </c>
      <c r="B27" s="4" t="inlineStr">
        <is>
          <t>101.00%</t>
        </is>
      </c>
    </row>
    <row r="28">
      <c r="A28" s="4" t="inlineStr">
        <is>
          <t>Convertible Notes | 2036 Senior Convertible Notes Repurchases</t>
        </is>
      </c>
    </row>
    <row r="29">
      <c r="A29" s="3" t="inlineStr">
        <is>
          <t>Debt Instrument [Line Items]</t>
        </is>
      </c>
    </row>
    <row r="30">
      <c r="A30" s="4" t="inlineStr">
        <is>
          <t>Face amount</t>
        </is>
      </c>
      <c r="H30" s="6" t="n">
        <v>152000000</v>
      </c>
      <c r="I30" s="6" t="n">
        <v>152000000</v>
      </c>
    </row>
    <row r="31">
      <c r="A31" s="4" t="inlineStr">
        <is>
          <t>Interest rate</t>
        </is>
      </c>
      <c r="H31" s="4" t="inlineStr">
        <is>
          <t>4.00%</t>
        </is>
      </c>
      <c r="I31" s="4" t="inlineStr">
        <is>
          <t>4.00%</t>
        </is>
      </c>
    </row>
    <row r="32">
      <c r="A32" s="4" t="inlineStr">
        <is>
          <t>Redemption price, percentage</t>
        </is>
      </c>
      <c r="D32" s="4" t="inlineStr">
        <is>
          <t>100.00%</t>
        </is>
      </c>
    </row>
    <row r="33">
      <c r="A33" s="4" t="inlineStr">
        <is>
          <t>Debt paid off</t>
        </is>
      </c>
      <c r="E33" s="6" t="n">
        <v>5000000</v>
      </c>
      <c r="G33" s="6" t="n">
        <v>30008000</v>
      </c>
    </row>
    <row r="34">
      <c r="A34" s="4" t="inlineStr">
        <is>
          <t>REG Ralston term loan</t>
        </is>
      </c>
    </row>
    <row r="35">
      <c r="A35" s="3" t="inlineStr">
        <is>
          <t>Debt Instrument [Line Items]</t>
        </is>
      </c>
    </row>
    <row r="36">
      <c r="A36" s="4" t="inlineStr">
        <is>
          <t>Debt paid off</t>
        </is>
      </c>
      <c r="C36" s="6" t="n">
        <v>12556000</v>
      </c>
    </row>
    <row r="37">
      <c r="A37" s="4" t="inlineStr">
        <is>
          <t>REG Capital term loan</t>
        </is>
      </c>
    </row>
    <row r="38">
      <c r="A38" s="3" t="inlineStr">
        <is>
          <t>Debt Instrument [Line Items]</t>
        </is>
      </c>
    </row>
    <row r="39">
      <c r="A39" s="4" t="inlineStr">
        <is>
          <t>Debt paid off</t>
        </is>
      </c>
      <c r="C39" s="6" t="n">
        <v>6596000</v>
      </c>
    </row>
    <row r="40">
      <c r="A40" s="4" t="inlineStr">
        <is>
          <t>Wells Fargo Revolver</t>
        </is>
      </c>
    </row>
    <row r="41">
      <c r="A41" s="3" t="inlineStr">
        <is>
          <t>Debt Instrument [Line Items]</t>
        </is>
      </c>
    </row>
    <row r="42">
      <c r="A42" s="4" t="inlineStr">
        <is>
          <t>Line of credit</t>
        </is>
      </c>
      <c r="F42" s="6" t="n">
        <v>250000000</v>
      </c>
    </row>
    <row r="43">
      <c r="A43" s="4" t="inlineStr">
        <is>
          <t>Line of Credit Facility Additional Increase in Maximum Borrowing Capacity</t>
        </is>
      </c>
      <c r="F43" s="6" t="n">
        <v>100000000</v>
      </c>
    </row>
    <row r="44">
      <c r="A44" s="4" t="inlineStr">
        <is>
          <t>Debt instrument, variable rate minimum</t>
        </is>
      </c>
      <c r="F44" s="4" t="inlineStr">
        <is>
          <t>0.00%</t>
        </is>
      </c>
    </row>
    <row r="45">
      <c r="A45" s="4" t="inlineStr">
        <is>
          <t>Amount required of total current revolving loan commitments</t>
        </is>
      </c>
      <c r="F45" s="6" t="n">
        <v>25000000</v>
      </c>
    </row>
    <row r="46">
      <c r="A46" s="4" t="inlineStr">
        <is>
          <t>Wells Fargo Revolver | Minimum</t>
        </is>
      </c>
    </row>
    <row r="47">
      <c r="A47" s="3" t="inlineStr">
        <is>
          <t>Debt Instrument [Line Items]</t>
        </is>
      </c>
    </row>
    <row r="48">
      <c r="A48" s="4" t="inlineStr">
        <is>
          <t>LIBOR rate margin</t>
        </is>
      </c>
      <c r="F48" s="4" t="inlineStr">
        <is>
          <t>1.50%</t>
        </is>
      </c>
    </row>
    <row r="49">
      <c r="A49" s="4" t="inlineStr">
        <is>
          <t>Fixed charge coverate ratio</t>
        </is>
      </c>
      <c r="F49" s="5" t="n">
        <v>1</v>
      </c>
    </row>
    <row r="50">
      <c r="A50" s="4" t="inlineStr">
        <is>
          <t>Wells Fargo Revolver | Maximum</t>
        </is>
      </c>
    </row>
    <row r="51">
      <c r="A51" s="3" t="inlineStr">
        <is>
          <t>Debt Instrument [Line Items]</t>
        </is>
      </c>
    </row>
    <row r="52">
      <c r="A52" s="4" t="inlineStr">
        <is>
          <t>LIBOR rate margin</t>
        </is>
      </c>
      <c r="F52" s="4" t="inlineStr">
        <is>
          <t>2.00%</t>
        </is>
      </c>
    </row>
    <row r="53">
      <c r="A53" s="4" t="inlineStr">
        <is>
          <t>Fixed charge coverate ratio</t>
        </is>
      </c>
      <c r="F53" s="5" t="n">
        <v>1</v>
      </c>
    </row>
    <row r="54">
      <c r="A54" s="4" t="inlineStr">
        <is>
          <t>Percentage required of total current revolving loan commitments</t>
        </is>
      </c>
      <c r="F54"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1) - USD ($) $ in Thousands</t>
        </is>
      </c>
      <c r="B1" s="2" t="inlineStr">
        <is>
          <t>Sep. 30, 2021</t>
        </is>
      </c>
      <c r="C1" s="2" t="inlineStr">
        <is>
          <t>Dec. 31, 2020</t>
        </is>
      </c>
    </row>
    <row r="2">
      <c r="A2" s="3" t="inlineStr">
        <is>
          <t>Debt Disclosure [Abstract]</t>
        </is>
      </c>
    </row>
    <row r="3">
      <c r="A3" s="4" t="inlineStr">
        <is>
          <t>Amount outstanding under line of credit</t>
        </is>
      </c>
      <c r="B3" s="6" t="n">
        <v>0</v>
      </c>
      <c r="C3" s="6" t="n">
        <v>0</v>
      </c>
    </row>
    <row r="4">
      <c r="A4" s="4" t="inlineStr">
        <is>
          <t>Maximum available to be borrowed under line of credit</t>
        </is>
      </c>
      <c r="B4" s="6" t="n">
        <v>249666</v>
      </c>
      <c r="C4" s="6" t="n">
        <v>149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Instruments (Details Textual) $ in Thousands, lb in Millions, gal in Millions, BTU in Millions</t>
        </is>
      </c>
      <c r="B1" s="2" t="inlineStr">
        <is>
          <t>9 Months Ended</t>
        </is>
      </c>
    </row>
    <row r="2">
      <c r="B2" s="2" t="inlineStr">
        <is>
          <t>Sep. 30, 2021USD ($)BTUlbgal</t>
        </is>
      </c>
      <c r="C2" s="2" t="inlineStr">
        <is>
          <t>Dec. 31, 2020USD ($)</t>
        </is>
      </c>
    </row>
    <row r="3">
      <c r="A3" s="3" t="inlineStr">
        <is>
          <t>Derivative Instruments and Hedging Activities Disclosure [Abstract]</t>
        </is>
      </c>
    </row>
    <row r="4">
      <c r="A4" s="4" t="inlineStr">
        <is>
          <t>Heating oil covered under the open commodity derivative contracts (in gallons) | gal</t>
        </is>
      </c>
      <c r="B4" s="5" t="n">
        <v>62</v>
      </c>
    </row>
    <row r="5">
      <c r="A5" s="4" t="inlineStr">
        <is>
          <t>Soybean oil covered under the open commodity derivative contracts (in pounds) | lb</t>
        </is>
      </c>
      <c r="B5" s="5" t="n">
        <v>96</v>
      </c>
    </row>
    <row r="6">
      <c r="A6" s="4" t="inlineStr">
        <is>
          <t>Natural gas covered under the open commodity derivative contracts (in BTUs) | BTU</t>
        </is>
      </c>
      <c r="B6" s="5" t="n">
        <v>2</v>
      </c>
    </row>
    <row r="7">
      <c r="A7" s="4" t="inlineStr">
        <is>
          <t>Prepaid and other assets</t>
        </is>
      </c>
    </row>
    <row r="8">
      <c r="A8" s="3" t="inlineStr">
        <is>
          <t>Derivative [Line Items]</t>
        </is>
      </c>
    </row>
    <row r="9">
      <c r="A9" s="4" t="inlineStr">
        <is>
          <t>Net position</t>
        </is>
      </c>
      <c r="B9" s="6" t="n">
        <v>5033</v>
      </c>
      <c r="C9" s="6" t="n">
        <v>5433</v>
      </c>
    </row>
    <row r="10">
      <c r="A10" s="4" t="inlineStr">
        <is>
          <t>Accounts payable</t>
        </is>
      </c>
    </row>
    <row r="11">
      <c r="A11" s="3" t="inlineStr">
        <is>
          <t>Derivative [Line Items]</t>
        </is>
      </c>
    </row>
    <row r="12">
      <c r="A12" s="4" t="inlineStr">
        <is>
          <t>Net position</t>
        </is>
      </c>
      <c r="B12" s="6" t="n">
        <v>441</v>
      </c>
      <c r="C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Instruments (Details) - USD ($) $ in Thousands</t>
        </is>
      </c>
      <c r="B1" s="2" t="inlineStr">
        <is>
          <t>Sep. 30, 2021</t>
        </is>
      </c>
      <c r="C1" s="2" t="inlineStr">
        <is>
          <t>Dec. 31, 2020</t>
        </is>
      </c>
    </row>
    <row r="2">
      <c r="A2" s="3" t="inlineStr">
        <is>
          <t>Assets</t>
        </is>
      </c>
    </row>
    <row r="3">
      <c r="A3" s="4" t="inlineStr">
        <is>
          <t>Gross amounts of derivatives recognized at fair value</t>
        </is>
      </c>
      <c r="B3" s="6" t="n">
        <v>6251</v>
      </c>
      <c r="C3" s="6" t="n">
        <v>3458</v>
      </c>
    </row>
    <row r="4">
      <c r="A4" s="4" t="inlineStr">
        <is>
          <t>Cash collateral paid (received)</t>
        </is>
      </c>
      <c r="B4" s="5" t="n">
        <v>8568</v>
      </c>
      <c r="C4" s="5" t="n">
        <v>14139</v>
      </c>
    </row>
    <row r="5">
      <c r="A5" s="4" t="inlineStr">
        <is>
          <t>Total gross amount recognized</t>
        </is>
      </c>
      <c r="B5" s="5" t="n">
        <v>14819</v>
      </c>
      <c r="C5" s="5" t="n">
        <v>17597</v>
      </c>
    </row>
    <row r="6">
      <c r="A6" s="4" t="inlineStr">
        <is>
          <t>Gross amounts offset</t>
        </is>
      </c>
      <c r="B6" s="5" t="n">
        <v>-10227</v>
      </c>
      <c r="C6" s="5" t="n">
        <v>-12164</v>
      </c>
    </row>
    <row r="7">
      <c r="A7" s="4" t="inlineStr">
        <is>
          <t>Net amount reported in the condensed consolidated balance sheets</t>
        </is>
      </c>
      <c r="B7" s="5" t="n">
        <v>4592</v>
      </c>
      <c r="C7" s="5" t="n">
        <v>5433</v>
      </c>
    </row>
    <row r="8">
      <c r="A8" s="3" t="inlineStr">
        <is>
          <t>Liabilities</t>
        </is>
      </c>
    </row>
    <row r="9">
      <c r="A9" s="4" t="inlineStr">
        <is>
          <t>Gross amounts of derivatives recognized at fair value</t>
        </is>
      </c>
      <c r="B9" s="5" t="n">
        <v>10227</v>
      </c>
      <c r="C9" s="5" t="n">
        <v>12164</v>
      </c>
    </row>
    <row r="10">
      <c r="A10" s="4" t="inlineStr">
        <is>
          <t>Cash collateral paid (received)</t>
        </is>
      </c>
      <c r="B10" s="5" t="n">
        <v>0</v>
      </c>
      <c r="C10" s="5" t="n">
        <v>0</v>
      </c>
    </row>
    <row r="11">
      <c r="A11" s="4" t="inlineStr">
        <is>
          <t>Total gross amount recognized</t>
        </is>
      </c>
      <c r="B11" s="5" t="n">
        <v>10227</v>
      </c>
      <c r="C11" s="5" t="n">
        <v>12164</v>
      </c>
    </row>
    <row r="12">
      <c r="A12" s="4" t="inlineStr">
        <is>
          <t>Gross amounts offset</t>
        </is>
      </c>
      <c r="B12" s="5" t="n">
        <v>-10227</v>
      </c>
      <c r="C12" s="5" t="n">
        <v>-12164</v>
      </c>
    </row>
    <row r="13">
      <c r="A13" s="4" t="inlineStr">
        <is>
          <t>Net amount reported in the condensed consolidated balance sheets</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Instruments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goods sold – Bio-based diesel | Commodity derivatives</t>
        </is>
      </c>
    </row>
    <row r="4">
      <c r="A4" s="3" t="inlineStr">
        <is>
          <t>Derivative Instruments Gain Loss [Line Items]</t>
        </is>
      </c>
    </row>
    <row r="5">
      <c r="A5" s="4" t="inlineStr">
        <is>
          <t>Gains (losses) included in the condensed consolidated statement of operations</t>
        </is>
      </c>
      <c r="B5" s="6" t="n">
        <v>-11640</v>
      </c>
      <c r="C5" s="6" t="n">
        <v>7486</v>
      </c>
      <c r="D5" s="6" t="n">
        <v>-394</v>
      </c>
      <c r="E5" s="6" t="n">
        <v>562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Sep. 30, 2021</t>
        </is>
      </c>
      <c r="C1" s="2" t="inlineStr">
        <is>
          <t>Dec. 31, 2020</t>
        </is>
      </c>
    </row>
    <row r="2">
      <c r="A2" s="3" t="inlineStr">
        <is>
          <t>Assets (liabilities) measured at fair value</t>
        </is>
      </c>
    </row>
    <row r="3">
      <c r="A3" s="4" t="inlineStr">
        <is>
          <t>Assets (liabilities), fair value</t>
        </is>
      </c>
      <c r="B3" s="6" t="n">
        <v>454933</v>
      </c>
      <c r="C3" s="6" t="n">
        <v>260837</v>
      </c>
    </row>
    <row r="4">
      <c r="A4" s="4" t="inlineStr">
        <is>
          <t>Level 1</t>
        </is>
      </c>
    </row>
    <row r="5">
      <c r="A5" s="3" t="inlineStr">
        <is>
          <t>Assets (liabilities) measured at fair value</t>
        </is>
      </c>
    </row>
    <row r="6">
      <c r="A6" s="4" t="inlineStr">
        <is>
          <t>Assets (liabilities), fair value</t>
        </is>
      </c>
      <c r="B6" s="5" t="n">
        <v>-258</v>
      </c>
      <c r="C6" s="5" t="n">
        <v>41923</v>
      </c>
    </row>
    <row r="7">
      <c r="A7" s="4" t="inlineStr">
        <is>
          <t>Level 2</t>
        </is>
      </c>
    </row>
    <row r="8">
      <c r="A8" s="3" t="inlineStr">
        <is>
          <t>Assets (liabilities) measured at fair value</t>
        </is>
      </c>
    </row>
    <row r="9">
      <c r="A9" s="4" t="inlineStr">
        <is>
          <t>Assets (liabilities), fair value</t>
        </is>
      </c>
      <c r="B9" s="5" t="n">
        <v>455191</v>
      </c>
      <c r="C9" s="5" t="n">
        <v>218914</v>
      </c>
    </row>
    <row r="10">
      <c r="A10" s="4" t="inlineStr">
        <is>
          <t>Level 3</t>
        </is>
      </c>
    </row>
    <row r="11">
      <c r="A11" s="3" t="inlineStr">
        <is>
          <t>Assets (liabilities) measured at fair value</t>
        </is>
      </c>
    </row>
    <row r="12">
      <c r="A12" s="4" t="inlineStr">
        <is>
          <t>Assets (liabilities), fair value</t>
        </is>
      </c>
      <c r="B12" s="5" t="n">
        <v>0</v>
      </c>
      <c r="C12" s="5" t="n">
        <v>0</v>
      </c>
    </row>
    <row r="13">
      <c r="A13" s="4" t="inlineStr">
        <is>
          <t>Commercial paper</t>
        </is>
      </c>
    </row>
    <row r="14">
      <c r="A14" s="3" t="inlineStr">
        <is>
          <t>Assets (liabilities) measured at fair value</t>
        </is>
      </c>
    </row>
    <row r="15">
      <c r="A15" s="4" t="inlineStr">
        <is>
          <t>Assets (liabilities), fair value</t>
        </is>
      </c>
      <c r="B15" s="5" t="n">
        <v>141157</v>
      </c>
      <c r="C15" s="5" t="n">
        <v>48714</v>
      </c>
    </row>
    <row r="16">
      <c r="A16" s="4" t="inlineStr">
        <is>
          <t>Commercial paper | Level 1</t>
        </is>
      </c>
    </row>
    <row r="17">
      <c r="A17" s="3" t="inlineStr">
        <is>
          <t>Assets (liabilities) measured at fair value</t>
        </is>
      </c>
    </row>
    <row r="18">
      <c r="A18" s="4" t="inlineStr">
        <is>
          <t>Assets (liabilities), fair value</t>
        </is>
      </c>
      <c r="B18" s="5" t="n">
        <v>0</v>
      </c>
      <c r="C18" s="5" t="n">
        <v>0</v>
      </c>
    </row>
    <row r="19">
      <c r="A19" s="4" t="inlineStr">
        <is>
          <t>Commercial paper | Level 2</t>
        </is>
      </c>
    </row>
    <row r="20">
      <c r="A20" s="3" t="inlineStr">
        <is>
          <t>Assets (liabilities) measured at fair value</t>
        </is>
      </c>
    </row>
    <row r="21">
      <c r="A21" s="4" t="inlineStr">
        <is>
          <t>Assets (liabilities), fair value</t>
        </is>
      </c>
      <c r="B21" s="5" t="n">
        <v>141157</v>
      </c>
      <c r="C21" s="5" t="n">
        <v>48714</v>
      </c>
    </row>
    <row r="22">
      <c r="A22" s="4" t="inlineStr">
        <is>
          <t>Commercial paper | Level 3</t>
        </is>
      </c>
    </row>
    <row r="23">
      <c r="A23" s="3" t="inlineStr">
        <is>
          <t>Assets (liabilities) measured at fair value</t>
        </is>
      </c>
    </row>
    <row r="24">
      <c r="A24" s="4" t="inlineStr">
        <is>
          <t>Assets (liabilities), fair value</t>
        </is>
      </c>
      <c r="B24" s="5" t="n">
        <v>0</v>
      </c>
      <c r="C24" s="5" t="n">
        <v>0</v>
      </c>
    </row>
    <row r="25">
      <c r="A25" s="4" t="inlineStr">
        <is>
          <t>Corporate bonds</t>
        </is>
      </c>
    </row>
    <row r="26">
      <c r="A26" s="3" t="inlineStr">
        <is>
          <t>Assets (liabilities) measured at fair value</t>
        </is>
      </c>
    </row>
    <row r="27">
      <c r="A27" s="4" t="inlineStr">
        <is>
          <t>Assets (liabilities), fair value</t>
        </is>
      </c>
      <c r="B27" s="5" t="n">
        <v>303262</v>
      </c>
      <c r="C27" s="5" t="n">
        <v>169998</v>
      </c>
    </row>
    <row r="28">
      <c r="A28" s="4" t="inlineStr">
        <is>
          <t>Corporate bonds | Level 1</t>
        </is>
      </c>
    </row>
    <row r="29">
      <c r="A29" s="3" t="inlineStr">
        <is>
          <t>Assets (liabilities) measured at fair value</t>
        </is>
      </c>
    </row>
    <row r="30">
      <c r="A30" s="4" t="inlineStr">
        <is>
          <t>Assets (liabilities), fair value</t>
        </is>
      </c>
      <c r="B30" s="5" t="n">
        <v>0</v>
      </c>
      <c r="C30" s="5" t="n">
        <v>0</v>
      </c>
    </row>
    <row r="31">
      <c r="A31" s="4" t="inlineStr">
        <is>
          <t>Corporate bonds | Level 2</t>
        </is>
      </c>
    </row>
    <row r="32">
      <c r="A32" s="3" t="inlineStr">
        <is>
          <t>Assets (liabilities) measured at fair value</t>
        </is>
      </c>
    </row>
    <row r="33">
      <c r="A33" s="4" t="inlineStr">
        <is>
          <t>Assets (liabilities), fair value</t>
        </is>
      </c>
      <c r="B33" s="5" t="n">
        <v>303262</v>
      </c>
      <c r="C33" s="5" t="n">
        <v>169998</v>
      </c>
    </row>
    <row r="34">
      <c r="A34" s="4" t="inlineStr">
        <is>
          <t>Corporate bonds | Level 3</t>
        </is>
      </c>
    </row>
    <row r="35">
      <c r="A35" s="3" t="inlineStr">
        <is>
          <t>Assets (liabilities) measured at fair value</t>
        </is>
      </c>
    </row>
    <row r="36">
      <c r="A36" s="4" t="inlineStr">
        <is>
          <t>Assets (liabilities), fair value</t>
        </is>
      </c>
      <c r="B36" s="5" t="n">
        <v>0</v>
      </c>
      <c r="C36" s="5" t="n">
        <v>0</v>
      </c>
    </row>
    <row r="37">
      <c r="A37" s="4" t="inlineStr">
        <is>
          <t>U.S. Treasury bills</t>
        </is>
      </c>
    </row>
    <row r="38">
      <c r="A38" s="3" t="inlineStr">
        <is>
          <t>Assets (liabilities) measured at fair value</t>
        </is>
      </c>
    </row>
    <row r="39">
      <c r="A39" s="4" t="inlineStr">
        <is>
          <t>Assets (liabilities), fair value</t>
        </is>
      </c>
      <c r="C39" s="5" t="n">
        <v>44992</v>
      </c>
    </row>
    <row r="40">
      <c r="A40" s="4" t="inlineStr">
        <is>
          <t>U.S. Treasury bills | Level 1</t>
        </is>
      </c>
    </row>
    <row r="41">
      <c r="A41" s="3" t="inlineStr">
        <is>
          <t>Assets (liabilities) measured at fair value</t>
        </is>
      </c>
    </row>
    <row r="42">
      <c r="A42" s="4" t="inlineStr">
        <is>
          <t>Assets (liabilities), fair value</t>
        </is>
      </c>
      <c r="C42" s="5" t="n">
        <v>44992</v>
      </c>
    </row>
    <row r="43">
      <c r="A43" s="4" t="inlineStr">
        <is>
          <t>U.S. Treasury bills | Level 2</t>
        </is>
      </c>
    </row>
    <row r="44">
      <c r="A44" s="3" t="inlineStr">
        <is>
          <t>Assets (liabilities) measured at fair value</t>
        </is>
      </c>
    </row>
    <row r="45">
      <c r="A45" s="4" t="inlineStr">
        <is>
          <t>Assets (liabilities), fair value</t>
        </is>
      </c>
      <c r="C45" s="5" t="n">
        <v>0</v>
      </c>
    </row>
    <row r="46">
      <c r="A46" s="4" t="inlineStr">
        <is>
          <t>U.S. Treasury bills | Level 3</t>
        </is>
      </c>
    </row>
    <row r="47">
      <c r="A47" s="3" t="inlineStr">
        <is>
          <t>Assets (liabilities) measured at fair value</t>
        </is>
      </c>
    </row>
    <row r="48">
      <c r="A48" s="4" t="inlineStr">
        <is>
          <t>Assets (liabilities), fair value</t>
        </is>
      </c>
      <c r="C48" s="5" t="n">
        <v>0</v>
      </c>
    </row>
    <row r="49">
      <c r="A49" s="4" t="inlineStr">
        <is>
          <t>Municipal bonds</t>
        </is>
      </c>
    </row>
    <row r="50">
      <c r="A50" s="3" t="inlineStr">
        <is>
          <t>Assets (liabilities) measured at fair value</t>
        </is>
      </c>
    </row>
    <row r="51">
      <c r="A51" s="4" t="inlineStr">
        <is>
          <t>Assets (liabilities), fair value</t>
        </is>
      </c>
      <c r="B51" s="5" t="n">
        <v>14490</v>
      </c>
      <c r="C51" s="5" t="n">
        <v>5839</v>
      </c>
    </row>
    <row r="52">
      <c r="A52" s="4" t="inlineStr">
        <is>
          <t>Municipal bonds | Level 1</t>
        </is>
      </c>
    </row>
    <row r="53">
      <c r="A53" s="3" t="inlineStr">
        <is>
          <t>Assets (liabilities) measured at fair value</t>
        </is>
      </c>
    </row>
    <row r="54">
      <c r="A54" s="4" t="inlineStr">
        <is>
          <t>Assets (liabilities), fair value</t>
        </is>
      </c>
      <c r="B54" s="5" t="n">
        <v>0</v>
      </c>
      <c r="C54" s="5" t="n">
        <v>0</v>
      </c>
    </row>
    <row r="55">
      <c r="A55" s="4" t="inlineStr">
        <is>
          <t>Municipal bonds | Level 2</t>
        </is>
      </c>
    </row>
    <row r="56">
      <c r="A56" s="3" t="inlineStr">
        <is>
          <t>Assets (liabilities) measured at fair value</t>
        </is>
      </c>
    </row>
    <row r="57">
      <c r="A57" s="4" t="inlineStr">
        <is>
          <t>Assets (liabilities), fair value</t>
        </is>
      </c>
      <c r="B57" s="5" t="n">
        <v>14490</v>
      </c>
      <c r="C57" s="5" t="n">
        <v>5839</v>
      </c>
    </row>
    <row r="58">
      <c r="A58" s="4" t="inlineStr">
        <is>
          <t>Municipal bonds | Level 3</t>
        </is>
      </c>
    </row>
    <row r="59">
      <c r="A59" s="3" t="inlineStr">
        <is>
          <t>Assets (liabilities) measured at fair value</t>
        </is>
      </c>
    </row>
    <row r="60">
      <c r="A60" s="4" t="inlineStr">
        <is>
          <t>Assets (liabilities), fair value</t>
        </is>
      </c>
      <c r="B60" s="5" t="n">
        <v>0</v>
      </c>
      <c r="C60" s="5" t="n">
        <v>0</v>
      </c>
    </row>
    <row r="61">
      <c r="A61" s="4" t="inlineStr">
        <is>
          <t>Commodity contract derivatives</t>
        </is>
      </c>
    </row>
    <row r="62">
      <c r="A62" s="3" t="inlineStr">
        <is>
          <t>Assets (liabilities) measured at fair value</t>
        </is>
      </c>
    </row>
    <row r="63">
      <c r="A63" s="4" t="inlineStr">
        <is>
          <t>Assets (liabilities), fair value</t>
        </is>
      </c>
      <c r="B63" s="5" t="n">
        <v>-3976</v>
      </c>
      <c r="C63" s="5" t="n">
        <v>-8706</v>
      </c>
    </row>
    <row r="64">
      <c r="A64" s="4" t="inlineStr">
        <is>
          <t>Commodity contract derivatives | Level 1</t>
        </is>
      </c>
    </row>
    <row r="65">
      <c r="A65" s="3" t="inlineStr">
        <is>
          <t>Assets (liabilities) measured at fair value</t>
        </is>
      </c>
    </row>
    <row r="66">
      <c r="A66" s="4" t="inlineStr">
        <is>
          <t>Assets (liabilities), fair value</t>
        </is>
      </c>
      <c r="B66" s="5" t="n">
        <v>-258</v>
      </c>
      <c r="C66" s="5" t="n">
        <v>-3069</v>
      </c>
    </row>
    <row r="67">
      <c r="A67" s="4" t="inlineStr">
        <is>
          <t>Commodity contract derivatives | Level 2</t>
        </is>
      </c>
    </row>
    <row r="68">
      <c r="A68" s="3" t="inlineStr">
        <is>
          <t>Assets (liabilities) measured at fair value</t>
        </is>
      </c>
    </row>
    <row r="69">
      <c r="A69" s="4" t="inlineStr">
        <is>
          <t>Assets (liabilities), fair value</t>
        </is>
      </c>
      <c r="B69" s="5" t="n">
        <v>-3718</v>
      </c>
      <c r="C69" s="5" t="n">
        <v>-5637</v>
      </c>
    </row>
    <row r="70">
      <c r="A70" s="4" t="inlineStr">
        <is>
          <t>Commodity contract derivatives | Level 3</t>
        </is>
      </c>
    </row>
    <row r="71">
      <c r="A71" s="3" t="inlineStr">
        <is>
          <t>Assets (liabilities) measured at fair value</t>
        </is>
      </c>
    </row>
    <row r="72">
      <c r="A72" s="4" t="inlineStr">
        <is>
          <t>Assets (liabilities), fair value</t>
        </is>
      </c>
      <c r="B72" s="6" t="n">
        <v>0</v>
      </c>
      <c r="C7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1) - USD ($) $ in Thousands</t>
        </is>
      </c>
      <c r="B1" s="2" t="inlineStr">
        <is>
          <t>Sep. 30, 2021</t>
        </is>
      </c>
      <c r="C1" s="2" t="inlineStr">
        <is>
          <t>Dec. 31, 2020</t>
        </is>
      </c>
    </row>
    <row r="2">
      <c r="A2" s="4" t="inlineStr">
        <is>
          <t>Asset (Liability) Carrying Amount</t>
        </is>
      </c>
    </row>
    <row r="3">
      <c r="A3" s="3" t="inlineStr">
        <is>
          <t>Fair Value Balance Sheet Grouping Financial Statement Captions [Line Items]</t>
        </is>
      </c>
    </row>
    <row r="4">
      <c r="A4" s="4" t="inlineStr">
        <is>
          <t>Debt and line of credit</t>
        </is>
      </c>
      <c r="B4" s="6" t="n">
        <v>-550003</v>
      </c>
      <c r="C4" s="6" t="n">
        <v>-66977</v>
      </c>
    </row>
    <row r="5">
      <c r="A5" s="4" t="inlineStr">
        <is>
          <t>Fair Value</t>
        </is>
      </c>
    </row>
    <row r="6">
      <c r="A6" s="3" t="inlineStr">
        <is>
          <t>Fair Value Balance Sheet Grouping Financial Statement Captions [Line Items]</t>
        </is>
      </c>
    </row>
    <row r="7">
      <c r="A7" s="4" t="inlineStr">
        <is>
          <t>Debt and line of credit</t>
        </is>
      </c>
      <c r="B7" s="6" t="n">
        <v>-562962</v>
      </c>
      <c r="C7" s="6" t="n">
        <v>-418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vailable to the Company's common stockholders - Basic</t>
        </is>
      </c>
      <c r="B4" s="6" t="n">
        <v>42133</v>
      </c>
      <c r="C4" s="6" t="n">
        <v>22223</v>
      </c>
      <c r="D4" s="6" t="n">
        <v>159470</v>
      </c>
      <c r="E4" s="6" t="n">
        <v>93750</v>
      </c>
    </row>
    <row r="5">
      <c r="A5" s="4" t="inlineStr">
        <is>
          <t>Plus (less): effect of participating securities</t>
        </is>
      </c>
      <c r="B5" s="5" t="n">
        <v>334</v>
      </c>
      <c r="C5" s="5" t="n">
        <v>440</v>
      </c>
      <c r="D5" s="5" t="n">
        <v>1735</v>
      </c>
      <c r="E5" s="5" t="n">
        <v>1895</v>
      </c>
    </row>
    <row r="6">
      <c r="A6" s="4" t="inlineStr">
        <is>
          <t>Net income available to common stockholders</t>
        </is>
      </c>
      <c r="B6" s="5" t="n">
        <v>42467</v>
      </c>
      <c r="C6" s="5" t="n">
        <v>22663</v>
      </c>
      <c r="D6" s="5" t="n">
        <v>161205</v>
      </c>
      <c r="E6" s="5" t="n">
        <v>95645</v>
      </c>
    </row>
    <row r="7">
      <c r="A7" s="4" t="inlineStr">
        <is>
          <t>Less: effect of participating securities</t>
        </is>
      </c>
      <c r="B7" s="5" t="n">
        <v>-334</v>
      </c>
      <c r="C7" s="5" t="n">
        <v>-440</v>
      </c>
      <c r="D7" s="5" t="n">
        <v>-1735</v>
      </c>
      <c r="E7" s="5" t="n">
        <v>-1895</v>
      </c>
    </row>
    <row r="8">
      <c r="A8" s="4" t="inlineStr">
        <is>
          <t>Net income available to the Company's common stockholders - Diluted</t>
        </is>
      </c>
      <c r="B8" s="6" t="n">
        <v>42133</v>
      </c>
      <c r="C8" s="6" t="n">
        <v>22223</v>
      </c>
      <c r="D8" s="6" t="n">
        <v>159470</v>
      </c>
      <c r="E8" s="6" t="n">
        <v>93750</v>
      </c>
    </row>
    <row r="9">
      <c r="A9" s="3" t="inlineStr">
        <is>
          <t>Shares:</t>
        </is>
      </c>
    </row>
    <row r="10">
      <c r="A10" s="4" t="inlineStr">
        <is>
          <t>Weighted-average shares used to compute basic net income (loss) per share (in shares)</t>
        </is>
      </c>
      <c r="B10" s="5" t="n">
        <v>50249162</v>
      </c>
      <c r="C10" s="5" t="n">
        <v>39306263</v>
      </c>
      <c r="D10" s="5" t="n">
        <v>46301147</v>
      </c>
      <c r="E10" s="5" t="n">
        <v>39154788</v>
      </c>
    </row>
    <row r="11">
      <c r="A11" s="4" t="inlineStr">
        <is>
          <t>Adjustment to reflect conversion of convertible notes (in shares)</t>
        </is>
      </c>
      <c r="B11" s="5" t="n">
        <v>0</v>
      </c>
      <c r="C11" s="5" t="n">
        <v>3835950</v>
      </c>
      <c r="D11" s="5" t="n">
        <v>0</v>
      </c>
      <c r="E11" s="5" t="n">
        <v>3451385</v>
      </c>
    </row>
    <row r="12">
      <c r="A12" s="4" t="inlineStr">
        <is>
          <t>Adjustment to reflect stock appreciation right conversions (in shares)</t>
        </is>
      </c>
      <c r="B12" s="5" t="n">
        <v>314289</v>
      </c>
      <c r="C12" s="5" t="n">
        <v>482127</v>
      </c>
      <c r="D12" s="5" t="n">
        <v>438664</v>
      </c>
      <c r="E12" s="5" t="n">
        <v>501816</v>
      </c>
    </row>
    <row r="13">
      <c r="A13" s="4" t="inlineStr">
        <is>
          <t>Weighted-average shares used to compute diluted net income (loss) per share (in shares)</t>
        </is>
      </c>
      <c r="B13" s="5" t="n">
        <v>50563451</v>
      </c>
      <c r="C13" s="5" t="n">
        <v>43624340</v>
      </c>
      <c r="D13" s="5" t="n">
        <v>46739811</v>
      </c>
      <c r="E13" s="5" t="n">
        <v>43107989</v>
      </c>
    </row>
    <row r="14">
      <c r="A14" s="3" t="inlineStr">
        <is>
          <t>Net income per share available to common stockholders - Diluted</t>
        </is>
      </c>
    </row>
    <row r="15">
      <c r="A15" s="4" t="inlineStr">
        <is>
          <t>Diluted net income (loss) (in dollars per share)</t>
        </is>
      </c>
      <c r="B15" s="8" t="n">
        <v>0.83</v>
      </c>
      <c r="C15" s="8" t="n">
        <v>0.51</v>
      </c>
      <c r="D15" s="8" t="n">
        <v>3.41</v>
      </c>
      <c r="E15" s="8" t="n">
        <v>2.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and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s</t>
        </is>
      </c>
      <c r="B4" s="6" t="n">
        <v>1006342</v>
      </c>
      <c r="C4" s="6" t="n">
        <v>572358</v>
      </c>
      <c r="D4" s="6" t="n">
        <v>2362305</v>
      </c>
      <c r="E4" s="6" t="n">
        <v>1589220</v>
      </c>
    </row>
    <row r="5">
      <c r="A5" s="4" t="inlineStr">
        <is>
          <t>Income (loss) before income taxes</t>
        </is>
      </c>
      <c r="B5" s="5" t="n">
        <v>43119</v>
      </c>
      <c r="C5" s="5" t="n">
        <v>23709</v>
      </c>
      <c r="D5" s="5" t="n">
        <v>165740</v>
      </c>
      <c r="E5" s="5" t="n">
        <v>99652</v>
      </c>
    </row>
    <row r="6">
      <c r="A6" s="4" t="inlineStr">
        <is>
          <t>Depreciation and amortization expense, net</t>
        </is>
      </c>
      <c r="B6" s="5" t="n">
        <v>15642</v>
      </c>
      <c r="C6" s="5" t="n">
        <v>12446</v>
      </c>
      <c r="D6" s="5" t="n">
        <v>48114</v>
      </c>
      <c r="E6" s="5" t="n">
        <v>39451</v>
      </c>
    </row>
    <row r="7">
      <c r="A7" s="4" t="inlineStr">
        <is>
          <t>Cash paid for purchases of property, plant and equipment</t>
        </is>
      </c>
      <c r="B7" s="5" t="n">
        <v>30639</v>
      </c>
      <c r="C7" s="5" t="n">
        <v>15898</v>
      </c>
      <c r="D7" s="5" t="n">
        <v>63117</v>
      </c>
      <c r="E7" s="5" t="n">
        <v>46945</v>
      </c>
    </row>
    <row r="8">
      <c r="A8" s="4" t="inlineStr">
        <is>
          <t>Goodwill</t>
        </is>
      </c>
      <c r="B8" s="5" t="n">
        <v>16080</v>
      </c>
      <c r="D8" s="5" t="n">
        <v>16080</v>
      </c>
      <c r="F8" s="6" t="n">
        <v>16080</v>
      </c>
    </row>
    <row r="9">
      <c r="A9" s="4" t="inlineStr">
        <is>
          <t>Assets</t>
        </is>
      </c>
      <c r="B9" s="5" t="n">
        <v>2444217</v>
      </c>
      <c r="D9" s="5" t="n">
        <v>2444217</v>
      </c>
      <c r="F9" s="5" t="n">
        <v>1461398</v>
      </c>
    </row>
    <row r="10">
      <c r="A10" s="4" t="inlineStr">
        <is>
          <t>Intersegment Revenues</t>
        </is>
      </c>
    </row>
    <row r="11">
      <c r="A11" s="3" t="inlineStr">
        <is>
          <t>Segment Reporting Information [Line Items]</t>
        </is>
      </c>
    </row>
    <row r="12">
      <c r="A12" s="4" t="inlineStr">
        <is>
          <t>Net revenues</t>
        </is>
      </c>
      <c r="B12" s="5" t="n">
        <v>-100716</v>
      </c>
      <c r="C12" s="5" t="n">
        <v>-24868</v>
      </c>
      <c r="D12" s="5" t="n">
        <v>-139839</v>
      </c>
      <c r="E12" s="5" t="n">
        <v>-73377</v>
      </c>
    </row>
    <row r="13">
      <c r="A13" s="4" t="inlineStr">
        <is>
          <t>Assets</t>
        </is>
      </c>
      <c r="B13" s="5" t="n">
        <v>-666807</v>
      </c>
      <c r="D13" s="5" t="n">
        <v>-666807</v>
      </c>
      <c r="F13" s="5" t="n">
        <v>-493762</v>
      </c>
    </row>
    <row r="14">
      <c r="A14" s="4" t="inlineStr">
        <is>
          <t>Biomass-based Diesel | Operating Segments</t>
        </is>
      </c>
    </row>
    <row r="15">
      <c r="A15" s="3" t="inlineStr">
        <is>
          <t>Segment Reporting Information [Line Items]</t>
        </is>
      </c>
    </row>
    <row r="16">
      <c r="A16" s="4" t="inlineStr">
        <is>
          <t>Net revenues</t>
        </is>
      </c>
      <c r="B16" s="5" t="n">
        <v>974034</v>
      </c>
      <c r="C16" s="5" t="n">
        <v>555942</v>
      </c>
      <c r="D16" s="5" t="n">
        <v>2258173</v>
      </c>
      <c r="E16" s="5" t="n">
        <v>1508462</v>
      </c>
    </row>
    <row r="17">
      <c r="A17" s="4" t="inlineStr">
        <is>
          <t>Income (loss) before income taxes</t>
        </is>
      </c>
      <c r="B17" s="5" t="n">
        <v>59426</v>
      </c>
      <c r="C17" s="5" t="n">
        <v>27167</v>
      </c>
      <c r="D17" s="5" t="n">
        <v>203751</v>
      </c>
      <c r="E17" s="5" t="n">
        <v>104577</v>
      </c>
    </row>
    <row r="18">
      <c r="A18" s="4" t="inlineStr">
        <is>
          <t>Depreciation and amortization expense, net</t>
        </is>
      </c>
      <c r="B18" s="5" t="n">
        <v>13719</v>
      </c>
      <c r="C18" s="5" t="n">
        <v>10572</v>
      </c>
      <c r="D18" s="5" t="n">
        <v>42309</v>
      </c>
      <c r="E18" s="5" t="n">
        <v>34002</v>
      </c>
    </row>
    <row r="19">
      <c r="A19" s="4" t="inlineStr">
        <is>
          <t>Cash paid for purchases of property, plant and equipment</t>
        </is>
      </c>
      <c r="B19" s="5" t="n">
        <v>29729</v>
      </c>
      <c r="C19" s="5" t="n">
        <v>14139</v>
      </c>
      <c r="D19" s="5" t="n">
        <v>60114</v>
      </c>
      <c r="E19" s="5" t="n">
        <v>37072</v>
      </c>
    </row>
    <row r="20">
      <c r="A20" s="4" t="inlineStr">
        <is>
          <t>Assets</t>
        </is>
      </c>
      <c r="B20" s="5" t="n">
        <v>1444323</v>
      </c>
      <c r="D20" s="5" t="n">
        <v>1444323</v>
      </c>
      <c r="F20" s="5" t="n">
        <v>1101179</v>
      </c>
    </row>
    <row r="21">
      <c r="A21" s="4" t="inlineStr">
        <is>
          <t>Services</t>
        </is>
      </c>
    </row>
    <row r="22">
      <c r="A22" s="3" t="inlineStr">
        <is>
          <t>Segment Reporting Information [Line Items]</t>
        </is>
      </c>
    </row>
    <row r="23">
      <c r="A23" s="4" t="inlineStr">
        <is>
          <t>Goodwill</t>
        </is>
      </c>
      <c r="B23" s="5" t="n">
        <v>16080</v>
      </c>
      <c r="D23" s="5" t="n">
        <v>16080</v>
      </c>
      <c r="F23" s="5" t="n">
        <v>16080</v>
      </c>
    </row>
    <row r="24">
      <c r="A24" s="4" t="inlineStr">
        <is>
          <t>Services | Operating Segments</t>
        </is>
      </c>
    </row>
    <row r="25">
      <c r="A25" s="3" t="inlineStr">
        <is>
          <t>Segment Reporting Information [Line Items]</t>
        </is>
      </c>
    </row>
    <row r="26">
      <c r="A26" s="4" t="inlineStr">
        <is>
          <t>Net revenues</t>
        </is>
      </c>
      <c r="B26" s="5" t="n">
        <v>99442</v>
      </c>
      <c r="C26" s="5" t="n">
        <v>21483</v>
      </c>
      <c r="D26" s="5" t="n">
        <v>136202</v>
      </c>
      <c r="E26" s="5" t="n">
        <v>67502</v>
      </c>
    </row>
    <row r="27">
      <c r="A27" s="4" t="inlineStr">
        <is>
          <t>Income (loss) before income taxes</t>
        </is>
      </c>
      <c r="B27" s="5" t="n">
        <v>-6759</v>
      </c>
      <c r="C27" s="5" t="n">
        <v>-1537</v>
      </c>
      <c r="D27" s="5" t="n">
        <v>-15696</v>
      </c>
      <c r="E27" s="5" t="n">
        <v>-2545</v>
      </c>
    </row>
    <row r="28">
      <c r="A28" s="4" t="inlineStr">
        <is>
          <t>Depreciation and amortization expense, net</t>
        </is>
      </c>
      <c r="B28" s="5" t="n">
        <v>931</v>
      </c>
      <c r="C28" s="5" t="n">
        <v>847</v>
      </c>
      <c r="D28" s="5" t="n">
        <v>2780</v>
      </c>
      <c r="E28" s="5" t="n">
        <v>2430</v>
      </c>
    </row>
    <row r="29">
      <c r="A29" s="4" t="inlineStr">
        <is>
          <t>Cash paid for purchases of property, plant and equipment</t>
        </is>
      </c>
      <c r="B29" s="5" t="n">
        <v>842</v>
      </c>
      <c r="C29" s="5" t="n">
        <v>1714</v>
      </c>
      <c r="D29" s="5" t="n">
        <v>2504</v>
      </c>
      <c r="E29" s="5" t="n">
        <v>3880</v>
      </c>
    </row>
    <row r="30">
      <c r="A30" s="4" t="inlineStr">
        <is>
          <t>Assets</t>
        </is>
      </c>
      <c r="B30" s="5" t="n">
        <v>116300</v>
      </c>
      <c r="D30" s="5" t="n">
        <v>116300</v>
      </c>
      <c r="F30" s="5" t="n">
        <v>69152</v>
      </c>
    </row>
    <row r="31">
      <c r="A31" s="4" t="inlineStr">
        <is>
          <t>Corporate and Other | Operating Segments</t>
        </is>
      </c>
    </row>
    <row r="32">
      <c r="A32" s="3" t="inlineStr">
        <is>
          <t>Segment Reporting Information [Line Items]</t>
        </is>
      </c>
    </row>
    <row r="33">
      <c r="A33" s="4" t="inlineStr">
        <is>
          <t>Net revenues</t>
        </is>
      </c>
      <c r="B33" s="5" t="n">
        <v>33582</v>
      </c>
      <c r="C33" s="5" t="n">
        <v>19801</v>
      </c>
      <c r="D33" s="5" t="n">
        <v>107769</v>
      </c>
      <c r="E33" s="5" t="n">
        <v>86633</v>
      </c>
    </row>
    <row r="34">
      <c r="A34" s="4" t="inlineStr">
        <is>
          <t>Income (loss) before income taxes</t>
        </is>
      </c>
      <c r="B34" s="5" t="n">
        <v>-9548</v>
      </c>
      <c r="C34" s="5" t="n">
        <v>-1921</v>
      </c>
      <c r="D34" s="5" t="n">
        <v>-22315</v>
      </c>
      <c r="E34" s="5" t="n">
        <v>-2380</v>
      </c>
    </row>
    <row r="35">
      <c r="A35" s="4" t="inlineStr">
        <is>
          <t>Depreciation and amortization expense, net</t>
        </is>
      </c>
      <c r="B35" s="5" t="n">
        <v>992</v>
      </c>
      <c r="C35" s="5" t="n">
        <v>1027</v>
      </c>
      <c r="D35" s="5" t="n">
        <v>3025</v>
      </c>
      <c r="E35" s="5" t="n">
        <v>3019</v>
      </c>
    </row>
    <row r="36">
      <c r="A36" s="4" t="inlineStr">
        <is>
          <t>Cash paid for purchases of property, plant and equipment</t>
        </is>
      </c>
      <c r="B36" s="5" t="n">
        <v>68</v>
      </c>
      <c r="C36" s="6" t="n">
        <v>45</v>
      </c>
      <c r="D36" s="5" t="n">
        <v>499</v>
      </c>
      <c r="E36" s="6" t="n">
        <v>5993</v>
      </c>
    </row>
    <row r="37">
      <c r="A37" s="4" t="inlineStr">
        <is>
          <t>Assets</t>
        </is>
      </c>
      <c r="B37" s="6" t="n">
        <v>1550401</v>
      </c>
      <c r="D37" s="6" t="n">
        <v>1550401</v>
      </c>
      <c r="F37" s="6" t="n">
        <v>7848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es on unrealized gains (losses) on marketable securities</t>
        </is>
      </c>
      <c r="B4" s="6" t="n">
        <v>0</v>
      </c>
      <c r="C4" s="6" t="n">
        <v>-99</v>
      </c>
      <c r="D4" s="6" t="n">
        <v>-11</v>
      </c>
      <c r="E4" s="6" t="n">
        <v>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and Geographic Information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Net revenues</t>
        </is>
      </c>
      <c r="B4" s="6" t="n">
        <v>1006342</v>
      </c>
      <c r="C4" s="6" t="n">
        <v>572358</v>
      </c>
      <c r="D4" s="6" t="n">
        <v>2362305</v>
      </c>
      <c r="E4" s="6" t="n">
        <v>1589220</v>
      </c>
    </row>
    <row r="5">
      <c r="A5" s="4" t="inlineStr">
        <is>
          <t>Long-lived assets</t>
        </is>
      </c>
      <c r="B5" s="5" t="n">
        <v>630915</v>
      </c>
      <c r="D5" s="5" t="n">
        <v>630915</v>
      </c>
      <c r="F5" s="6" t="n">
        <v>594796</v>
      </c>
    </row>
    <row r="6">
      <c r="A6" s="4" t="inlineStr">
        <is>
          <t>United States</t>
        </is>
      </c>
    </row>
    <row r="7">
      <c r="A7" s="3" t="inlineStr">
        <is>
          <t>Revenues from External Customers and Long-Lived Assets [Line Items]</t>
        </is>
      </c>
    </row>
    <row r="8">
      <c r="A8" s="4" t="inlineStr">
        <is>
          <t>Net revenues</t>
        </is>
      </c>
      <c r="B8" s="5" t="n">
        <v>909061</v>
      </c>
      <c r="C8" s="5" t="n">
        <v>475521</v>
      </c>
      <c r="D8" s="5" t="n">
        <v>2102082</v>
      </c>
      <c r="E8" s="5" t="n">
        <v>1324562</v>
      </c>
    </row>
    <row r="9">
      <c r="A9" s="4" t="inlineStr">
        <is>
          <t>Long-lived assets</t>
        </is>
      </c>
      <c r="B9" s="5" t="n">
        <v>601032</v>
      </c>
      <c r="D9" s="5" t="n">
        <v>601032</v>
      </c>
      <c r="F9" s="5" t="n">
        <v>565657</v>
      </c>
    </row>
    <row r="10">
      <c r="A10" s="4" t="inlineStr">
        <is>
          <t>International</t>
        </is>
      </c>
    </row>
    <row r="11">
      <c r="A11" s="3" t="inlineStr">
        <is>
          <t>Revenues from External Customers and Long-Lived Assets [Line Items]</t>
        </is>
      </c>
    </row>
    <row r="12">
      <c r="A12" s="4" t="inlineStr">
        <is>
          <t>Net revenues</t>
        </is>
      </c>
      <c r="B12" s="5" t="n">
        <v>97281</v>
      </c>
      <c r="C12" s="6" t="n">
        <v>96837</v>
      </c>
      <c r="D12" s="5" t="n">
        <v>260223</v>
      </c>
      <c r="E12" s="6" t="n">
        <v>264658</v>
      </c>
    </row>
    <row r="13">
      <c r="A13" s="4" t="inlineStr">
        <is>
          <t>Long-lived assets</t>
        </is>
      </c>
      <c r="B13" s="6" t="n">
        <v>29883</v>
      </c>
      <c r="D13" s="6" t="n">
        <v>29883</v>
      </c>
      <c r="F13" s="6" t="n">
        <v>291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9" customWidth="1" min="2" max="2"/>
    <col width="17" customWidth="1" min="3" max="3"/>
    <col width="17" customWidth="1" min="4" max="4"/>
    <col width="24" customWidth="1" min="5" max="5"/>
    <col width="21" customWidth="1" min="6" max="6"/>
    <col width="24" customWidth="1" min="7" max="7"/>
  </cols>
  <sheetData>
    <row r="1">
      <c r="A1" s="1" t="inlineStr">
        <is>
          <t>Commitments and Contingencies - Narrative (Details) $ in Thousands, gal in Millions</t>
        </is>
      </c>
      <c r="B1" s="2" t="inlineStr">
        <is>
          <t>4 Months Ended</t>
        </is>
      </c>
    </row>
    <row r="2">
      <c r="B2" s="2" t="inlineStr">
        <is>
          <t>Jun. 24, 2021claim</t>
        </is>
      </c>
      <c r="C2" s="2" t="inlineStr">
        <is>
          <t>Jan. 31, 2024gal</t>
        </is>
      </c>
      <c r="D2" s="2" t="inlineStr">
        <is>
          <t>Jan. 31, 2022gal</t>
        </is>
      </c>
      <c r="E2" s="2" t="inlineStr">
        <is>
          <t>Sep. 30, 2021USD ($)gal</t>
        </is>
      </c>
      <c r="F2" s="2" t="inlineStr">
        <is>
          <t>Mar. 31, 2021USD ($)</t>
        </is>
      </c>
      <c r="G2" s="2" t="inlineStr">
        <is>
          <t>Oct. 20, 2020USD ($)gal</t>
        </is>
      </c>
    </row>
    <row r="3">
      <c r="A3" s="3" t="inlineStr">
        <is>
          <t>Purchase Commitment, Excluding Long-term Commitment [Line Items]</t>
        </is>
      </c>
    </row>
    <row r="4">
      <c r="A4" s="4" t="inlineStr">
        <is>
          <t>Production capacity per year</t>
        </is>
      </c>
      <c r="E4" s="5" t="n">
        <v>505</v>
      </c>
    </row>
    <row r="5">
      <c r="A5" s="4" t="inlineStr">
        <is>
          <t>Estimated total future commitments under the contracts | $</t>
        </is>
      </c>
      <c r="E5" s="6" t="n">
        <v>429982</v>
      </c>
    </row>
    <row r="6">
      <c r="A6" s="4" t="inlineStr">
        <is>
          <t>Income tax examination, penalties accrued | $</t>
        </is>
      </c>
      <c r="F6" s="6" t="n">
        <v>40505</v>
      </c>
    </row>
    <row r="7">
      <c r="A7" s="4" t="inlineStr">
        <is>
          <t>Number of cases filed | claim</t>
        </is>
      </c>
      <c r="B7" s="5" t="n">
        <v>2</v>
      </c>
    </row>
    <row r="8">
      <c r="A8" s="4" t="inlineStr">
        <is>
          <t>Forecast</t>
        </is>
      </c>
    </row>
    <row r="9">
      <c r="A9" s="3" t="inlineStr">
        <is>
          <t>Purchase Commitment, Excluding Long-term Commitment [Line Items]</t>
        </is>
      </c>
    </row>
    <row r="10">
      <c r="A10" s="4" t="inlineStr">
        <is>
          <t>Production capacity per year</t>
        </is>
      </c>
      <c r="D10" s="5" t="n">
        <v>470</v>
      </c>
    </row>
    <row r="11">
      <c r="A11" s="4" t="inlineStr">
        <is>
          <t>Geismar Project</t>
        </is>
      </c>
    </row>
    <row r="12">
      <c r="A12" s="3" t="inlineStr">
        <is>
          <t>Purchase Commitment, Excluding Long-term Commitment [Line Items]</t>
        </is>
      </c>
    </row>
    <row r="13">
      <c r="A13" s="4" t="inlineStr">
        <is>
          <t>Production capacity per year</t>
        </is>
      </c>
      <c r="G13" s="5" t="n">
        <v>90</v>
      </c>
    </row>
    <row r="14">
      <c r="A14" s="4" t="inlineStr">
        <is>
          <t>Capital cost for project | $</t>
        </is>
      </c>
      <c r="G14" s="6" t="n">
        <v>950</v>
      </c>
    </row>
    <row r="15">
      <c r="A15" s="4" t="inlineStr">
        <is>
          <t>Geismar Project | Forecast</t>
        </is>
      </c>
    </row>
    <row r="16">
      <c r="A16" s="3" t="inlineStr">
        <is>
          <t>Purchase Commitment, Excluding Long-term Commitment [Line Items]</t>
        </is>
      </c>
    </row>
    <row r="17">
      <c r="A17" s="4" t="inlineStr">
        <is>
          <t>Production capacity per year</t>
        </is>
      </c>
      <c r="C17" s="5" t="n">
        <v>3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Contract Commitments (Details) $ in Thousands</t>
        </is>
      </c>
      <c r="B1" s="2" t="inlineStr">
        <is>
          <t>Sep. 30, 2021USD ($)</t>
        </is>
      </c>
    </row>
    <row r="2">
      <c r="A2" s="3" t="inlineStr">
        <is>
          <t>Construction Commitments</t>
        </is>
      </c>
    </row>
    <row r="3">
      <c r="A3" s="4" t="inlineStr">
        <is>
          <t>October 1 - December 31, 2021</t>
        </is>
      </c>
      <c r="B3" s="6" t="n">
        <v>21378</v>
      </c>
    </row>
    <row r="4">
      <c r="A4" s="4" t="inlineStr">
        <is>
          <t>2022</t>
        </is>
      </c>
      <c r="B4" s="5" t="n">
        <v>64398</v>
      </c>
    </row>
    <row r="5">
      <c r="A5" s="4" t="inlineStr">
        <is>
          <t>2023</t>
        </is>
      </c>
      <c r="B5" s="5" t="n">
        <v>17179</v>
      </c>
    </row>
    <row r="6">
      <c r="A6" s="4" t="inlineStr">
        <is>
          <t>2024</t>
        </is>
      </c>
      <c r="B6" s="5" t="n">
        <v>31</v>
      </c>
    </row>
    <row r="7">
      <c r="A7" s="4" t="inlineStr">
        <is>
          <t>2025</t>
        </is>
      </c>
      <c r="B7" s="5" t="n">
        <v>0</v>
      </c>
    </row>
    <row r="8">
      <c r="A8" s="4" t="inlineStr">
        <is>
          <t>2026</t>
        </is>
      </c>
      <c r="B8" s="5" t="n">
        <v>0</v>
      </c>
    </row>
    <row r="9">
      <c r="A9" s="4" t="inlineStr">
        <is>
          <t>2027 and thereafter</t>
        </is>
      </c>
      <c r="B9" s="5" t="n">
        <v>0</v>
      </c>
    </row>
    <row r="10">
      <c r="A10" s="4" t="inlineStr">
        <is>
          <t>Total</t>
        </is>
      </c>
      <c r="B10" s="5" t="n">
        <v>102986</v>
      </c>
    </row>
    <row r="11">
      <c r="A11" s="3" t="inlineStr">
        <is>
          <t>Minimum Lease Commitments</t>
        </is>
      </c>
    </row>
    <row r="12">
      <c r="A12" s="4" t="inlineStr">
        <is>
          <t>October 1 - December 31, 2021</t>
        </is>
      </c>
      <c r="B12" s="5" t="n">
        <v>0</v>
      </c>
    </row>
    <row r="13">
      <c r="A13" s="4" t="inlineStr">
        <is>
          <t>2022</t>
        </is>
      </c>
      <c r="B13" s="5" t="n">
        <v>0</v>
      </c>
    </row>
    <row r="14">
      <c r="A14" s="4" t="inlineStr">
        <is>
          <t>2023</t>
        </is>
      </c>
      <c r="B14" s="5" t="n">
        <v>9083</v>
      </c>
    </row>
    <row r="15">
      <c r="A15" s="4" t="inlineStr">
        <is>
          <t>2024</t>
        </is>
      </c>
      <c r="B15" s="5" t="n">
        <v>21800</v>
      </c>
    </row>
    <row r="16">
      <c r="A16" s="4" t="inlineStr">
        <is>
          <t>2025</t>
        </is>
      </c>
      <c r="B16" s="5" t="n">
        <v>21800</v>
      </c>
    </row>
    <row r="17">
      <c r="A17" s="4" t="inlineStr">
        <is>
          <t>2026</t>
        </is>
      </c>
      <c r="B17" s="5" t="n">
        <v>21800</v>
      </c>
    </row>
    <row r="18">
      <c r="A18" s="4" t="inlineStr">
        <is>
          <t>2027 and thereafter</t>
        </is>
      </c>
      <c r="B18" s="5" t="n">
        <v>252513</v>
      </c>
    </row>
    <row r="19">
      <c r="A19" s="4" t="inlineStr">
        <is>
          <t>Total</t>
        </is>
      </c>
      <c r="B19" s="5" t="n">
        <v>326996</v>
      </c>
    </row>
    <row r="20">
      <c r="A20" s="3" t="inlineStr">
        <is>
          <t>Total Commitments</t>
        </is>
      </c>
    </row>
    <row r="21">
      <c r="A21" s="4" t="inlineStr">
        <is>
          <t>October 1 - December 31, 2021</t>
        </is>
      </c>
      <c r="B21" s="5" t="n">
        <v>21378</v>
      </c>
    </row>
    <row r="22">
      <c r="A22" s="4" t="inlineStr">
        <is>
          <t>2022</t>
        </is>
      </c>
      <c r="B22" s="5" t="n">
        <v>64398</v>
      </c>
    </row>
    <row r="23">
      <c r="A23" s="4" t="inlineStr">
        <is>
          <t>2023</t>
        </is>
      </c>
      <c r="B23" s="5" t="n">
        <v>26262</v>
      </c>
    </row>
    <row r="24">
      <c r="A24" s="4" t="inlineStr">
        <is>
          <t>2024</t>
        </is>
      </c>
      <c r="B24" s="5" t="n">
        <v>21831</v>
      </c>
    </row>
    <row r="25">
      <c r="A25" s="4" t="inlineStr">
        <is>
          <t>2025</t>
        </is>
      </c>
      <c r="B25" s="5" t="n">
        <v>21800</v>
      </c>
    </row>
    <row r="26">
      <c r="A26" s="4" t="inlineStr">
        <is>
          <t>2026</t>
        </is>
      </c>
      <c r="B26" s="5" t="n">
        <v>21800</v>
      </c>
    </row>
    <row r="27">
      <c r="A27" s="4" t="inlineStr">
        <is>
          <t>2027 and thereafter</t>
        </is>
      </c>
      <c r="B27" s="5" t="n">
        <v>252513</v>
      </c>
    </row>
    <row r="28">
      <c r="A28" s="4" t="inlineStr">
        <is>
          <t>Total</t>
        </is>
      </c>
      <c r="B28" s="6" t="n">
        <v>429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8" customWidth="1" min="5" max="5"/>
    <col width="46" customWidth="1" min="6" max="6"/>
    <col width="15" customWidth="1" min="7" max="7"/>
  </cols>
  <sheetData>
    <row r="1">
      <c r="A1" s="1" t="inlineStr">
        <is>
          <t>Condensed Consolidated Statements of Equity (unaudited) - USD ($) $ in Thousands</t>
        </is>
      </c>
      <c r="B1" s="2" t="inlineStr">
        <is>
          <t>Total</t>
        </is>
      </c>
      <c r="C1" s="2" t="inlineStr">
        <is>
          <t>Common Stock</t>
        </is>
      </c>
      <c r="D1" s="2" t="inlineStr">
        <is>
          <t>Common Stock - Additional Paid-in Capital</t>
        </is>
      </c>
      <c r="E1" s="2" t="inlineStr">
        <is>
          <t>Retained Earnings</t>
        </is>
      </c>
      <c r="F1" s="2" t="inlineStr">
        <is>
          <t>Accumulated Other Comprehensive Income (Loss)</t>
        </is>
      </c>
      <c r="G1" s="2" t="inlineStr">
        <is>
          <t>Treasury Stock</t>
        </is>
      </c>
    </row>
    <row r="2">
      <c r="A2" s="4" t="inlineStr">
        <is>
          <t>Beginning Balance (in shares) at Dec. 31, 2019</t>
        </is>
      </c>
      <c r="C2" s="5" t="n">
        <v>38967079</v>
      </c>
    </row>
    <row r="3">
      <c r="A3" s="4" t="inlineStr">
        <is>
          <t>Beginning Balance at Dec. 31, 2019</t>
        </is>
      </c>
      <c r="B3" s="6" t="n">
        <v>1099512</v>
      </c>
      <c r="C3" s="6" t="n">
        <v>5</v>
      </c>
      <c r="D3" s="6" t="n">
        <v>438591</v>
      </c>
      <c r="E3" s="6" t="n">
        <v>768398</v>
      </c>
      <c r="F3" s="6" t="n">
        <v>-1994</v>
      </c>
      <c r="G3" s="6" t="n">
        <v>-105488</v>
      </c>
    </row>
    <row r="4">
      <c r="A4" s="3" t="inlineStr">
        <is>
          <t>Increase (Decrease) in Stockholders' Equity [Roll Forward]</t>
        </is>
      </c>
    </row>
    <row r="5">
      <c r="A5" s="4" t="inlineStr">
        <is>
          <t>Conversion of restricted stock units to common stock (net of shares of treasury stock purchased) (in shares)</t>
        </is>
      </c>
      <c r="C5" s="5" t="n">
        <v>38144</v>
      </c>
    </row>
    <row r="6">
      <c r="A6" s="4" t="inlineStr">
        <is>
          <t>Conversion of restricted stock units to common stock (net of shares of treasury stock purchased)</t>
        </is>
      </c>
      <c r="B6" s="5" t="n">
        <v>-578</v>
      </c>
      <c r="G6" s="5" t="n">
        <v>-578</v>
      </c>
    </row>
    <row r="7">
      <c r="A7" s="4" t="inlineStr">
        <is>
          <t>Settlement of stock appreciation rights in common stock (net of shares of treasury stock purchased) (in shares)</t>
        </is>
      </c>
      <c r="C7" s="5" t="n">
        <v>16704</v>
      </c>
    </row>
    <row r="8">
      <c r="A8" s="4" t="inlineStr">
        <is>
          <t>Settlement of stock appreciation rights in common stock (net of shares of treasury stock purchased)</t>
        </is>
      </c>
      <c r="B8" s="5" t="n">
        <v>-245</v>
      </c>
      <c r="D8" s="5" t="n">
        <v>-5</v>
      </c>
      <c r="G8" s="5" t="n">
        <v>-240</v>
      </c>
    </row>
    <row r="9">
      <c r="A9" s="4" t="inlineStr">
        <is>
          <t>Convertible debt extinguishment impact (net of tax impact)</t>
        </is>
      </c>
      <c r="B9" s="5" t="n">
        <v>-17829</v>
      </c>
      <c r="D9" s="5" t="n">
        <v>-17829</v>
      </c>
    </row>
    <row r="10">
      <c r="A10" s="4" t="inlineStr">
        <is>
          <t>Stock compensation expense</t>
        </is>
      </c>
      <c r="B10" s="5" t="n">
        <v>1367</v>
      </c>
      <c r="D10" s="5" t="n">
        <v>1367</v>
      </c>
    </row>
    <row r="11">
      <c r="A11" s="4" t="inlineStr">
        <is>
          <t>Other comprehensive income (loss)</t>
        </is>
      </c>
      <c r="B11" s="5" t="n">
        <v>-551</v>
      </c>
      <c r="F11" s="5" t="n">
        <v>-551</v>
      </c>
    </row>
    <row r="12">
      <c r="A12" s="4" t="inlineStr">
        <is>
          <t>Net income</t>
        </is>
      </c>
      <c r="B12" s="5" t="n">
        <v>74667</v>
      </c>
      <c r="E12" s="5" t="n">
        <v>74667</v>
      </c>
    </row>
    <row r="13">
      <c r="A13" s="4" t="inlineStr">
        <is>
          <t>Ending Balance (in shares) at Mar. 31, 2020</t>
        </is>
      </c>
      <c r="C13" s="5" t="n">
        <v>39021927</v>
      </c>
    </row>
    <row r="14">
      <c r="A14" s="4" t="inlineStr">
        <is>
          <t>Ending Balance at Mar. 31, 2020</t>
        </is>
      </c>
      <c r="B14" s="5" t="n">
        <v>1156343</v>
      </c>
      <c r="C14" s="6" t="n">
        <v>5</v>
      </c>
      <c r="D14" s="5" t="n">
        <v>422124</v>
      </c>
      <c r="E14" s="5" t="n">
        <v>843065</v>
      </c>
      <c r="F14" s="5" t="n">
        <v>-2545</v>
      </c>
      <c r="G14" s="5" t="n">
        <v>-106306</v>
      </c>
    </row>
    <row r="15">
      <c r="A15" s="4" t="inlineStr">
        <is>
          <t>Beginning Balance (in shares) at Dec. 31, 2019</t>
        </is>
      </c>
      <c r="C15" s="5" t="n">
        <v>38967079</v>
      </c>
    </row>
    <row r="16">
      <c r="A16" s="4" t="inlineStr">
        <is>
          <t>Beginning Balance at Dec. 31, 2019</t>
        </is>
      </c>
      <c r="B16" s="5" t="n">
        <v>1099512</v>
      </c>
      <c r="C16" s="6" t="n">
        <v>5</v>
      </c>
      <c r="D16" s="5" t="n">
        <v>438591</v>
      </c>
      <c r="E16" s="5" t="n">
        <v>768398</v>
      </c>
      <c r="F16" s="5" t="n">
        <v>-1994</v>
      </c>
      <c r="G16" s="5" t="n">
        <v>-105488</v>
      </c>
    </row>
    <row r="17">
      <c r="A17" s="3" t="inlineStr">
        <is>
          <t>Increase (Decrease) in Stockholders' Equity [Roll Forward]</t>
        </is>
      </c>
    </row>
    <row r="18">
      <c r="A18" s="4" t="inlineStr">
        <is>
          <t>Convertible debt extinguishment impact (net of tax impact)</t>
        </is>
      </c>
      <c r="D18" s="5" t="n">
        <v>-52681</v>
      </c>
    </row>
    <row r="19">
      <c r="A19" s="4" t="inlineStr">
        <is>
          <t>Net income</t>
        </is>
      </c>
      <c r="B19" s="5" t="n">
        <v>95645</v>
      </c>
    </row>
    <row r="20">
      <c r="A20" s="4" t="inlineStr">
        <is>
          <t>Ending Balance (in shares) at Sep. 30, 2020</t>
        </is>
      </c>
      <c r="C20" s="5" t="n">
        <v>39332314</v>
      </c>
    </row>
    <row r="21">
      <c r="A21" s="4" t="inlineStr">
        <is>
          <t>Ending Balance at Sep. 30, 2020</t>
        </is>
      </c>
      <c r="B21" s="5" t="n">
        <v>1142957</v>
      </c>
      <c r="C21" s="6" t="n">
        <v>5</v>
      </c>
      <c r="D21" s="5" t="n">
        <v>390383</v>
      </c>
      <c r="E21" s="5" t="n">
        <v>864043</v>
      </c>
      <c r="F21" s="5" t="n">
        <v>-897</v>
      </c>
      <c r="G21" s="5" t="n">
        <v>-110577</v>
      </c>
    </row>
    <row r="22">
      <c r="A22" s="4" t="inlineStr">
        <is>
          <t>Beginning Balance (in shares) at Mar. 31, 2020</t>
        </is>
      </c>
      <c r="C22" s="5" t="n">
        <v>39021927</v>
      </c>
    </row>
    <row r="23">
      <c r="A23" s="4" t="inlineStr">
        <is>
          <t>Beginning Balance at Mar. 31, 2020</t>
        </is>
      </c>
      <c r="B23" s="5" t="n">
        <v>1156343</v>
      </c>
      <c r="C23" s="6" t="n">
        <v>5</v>
      </c>
      <c r="D23" s="5" t="n">
        <v>422124</v>
      </c>
      <c r="E23" s="5" t="n">
        <v>843065</v>
      </c>
      <c r="F23" s="5" t="n">
        <v>-2545</v>
      </c>
      <c r="G23" s="5" t="n">
        <v>-106306</v>
      </c>
    </row>
    <row r="24">
      <c r="A24" s="3" t="inlineStr">
        <is>
          <t>Increase (Decrease) in Stockholders' Equity [Roll Forward]</t>
        </is>
      </c>
    </row>
    <row r="25">
      <c r="A25" s="4" t="inlineStr">
        <is>
          <t>Conversion of restricted stock units to common stock (net of shares of treasury stock purchased) (in shares)</t>
        </is>
      </c>
      <c r="C25" s="5" t="n">
        <v>230265</v>
      </c>
    </row>
    <row r="26">
      <c r="A26" s="4" t="inlineStr">
        <is>
          <t>Conversion of restricted stock units to common stock (net of shares of treasury stock purchased)</t>
        </is>
      </c>
      <c r="B26" s="5" t="n">
        <v>-2063</v>
      </c>
      <c r="G26" s="5" t="n">
        <v>-2063</v>
      </c>
    </row>
    <row r="27">
      <c r="A27" s="4" t="inlineStr">
        <is>
          <t>Settlement of stock appreciation rights in common stock (net of shares of treasury stock purchased) (in shares)</t>
        </is>
      </c>
      <c r="C27" s="5" t="n">
        <v>39962</v>
      </c>
    </row>
    <row r="28">
      <c r="A28" s="4" t="inlineStr">
        <is>
          <t>Settlement of stock appreciation rights in common stock (net of shares of treasury stock purchased)</t>
        </is>
      </c>
      <c r="B28" s="5" t="n">
        <v>-1052</v>
      </c>
      <c r="D28" s="5" t="n">
        <v>-276</v>
      </c>
      <c r="G28" s="5" t="n">
        <v>-776</v>
      </c>
    </row>
    <row r="29">
      <c r="A29" s="4" t="inlineStr">
        <is>
          <t>Convertible debt extinguishment impact (net of tax impact)</t>
        </is>
      </c>
      <c r="B29" s="5" t="n">
        <v>-20860</v>
      </c>
      <c r="D29" s="5" t="n">
        <v>-20860</v>
      </c>
    </row>
    <row r="30">
      <c r="A30" s="4" t="inlineStr">
        <is>
          <t>Stock compensation expense</t>
        </is>
      </c>
      <c r="B30" s="5" t="n">
        <v>1855</v>
      </c>
      <c r="D30" s="5" t="n">
        <v>1855</v>
      </c>
    </row>
    <row r="31">
      <c r="A31" s="4" t="inlineStr">
        <is>
          <t>Other comprehensive income (loss)</t>
        </is>
      </c>
      <c r="B31" s="5" t="n">
        <v>842</v>
      </c>
      <c r="F31" s="5" t="n">
        <v>842</v>
      </c>
    </row>
    <row r="32">
      <c r="A32" s="4" t="inlineStr">
        <is>
          <t>Net income</t>
        </is>
      </c>
      <c r="B32" s="5" t="n">
        <v>-1685</v>
      </c>
      <c r="E32" s="5" t="n">
        <v>-1685</v>
      </c>
    </row>
    <row r="33">
      <c r="A33" s="4" t="inlineStr">
        <is>
          <t>Ending Balance (in shares) at Jun. 30, 2020</t>
        </is>
      </c>
      <c r="C33" s="5" t="n">
        <v>39292154</v>
      </c>
    </row>
    <row r="34">
      <c r="A34" s="4" t="inlineStr">
        <is>
          <t>Ending Balance at Jun. 30, 2020</t>
        </is>
      </c>
      <c r="B34" s="5" t="n">
        <v>1133380</v>
      </c>
      <c r="C34" s="6" t="n">
        <v>5</v>
      </c>
      <c r="D34" s="5" t="n">
        <v>402843</v>
      </c>
      <c r="E34" s="5" t="n">
        <v>841380</v>
      </c>
      <c r="F34" s="5" t="n">
        <v>-1703</v>
      </c>
      <c r="G34" s="5" t="n">
        <v>-109145</v>
      </c>
    </row>
    <row r="35">
      <c r="A35" s="3" t="inlineStr">
        <is>
          <t>Increase (Decrease) in Stockholders' Equity [Roll Forward]</t>
        </is>
      </c>
    </row>
    <row r="36">
      <c r="A36" s="4" t="inlineStr">
        <is>
          <t>Conversion of restricted stock units to common stock (net of shares of treasury stock purchased) (in shares)</t>
        </is>
      </c>
      <c r="C36" s="5" t="n">
        <v>23800</v>
      </c>
    </row>
    <row r="37">
      <c r="A37" s="4" t="inlineStr">
        <is>
          <t>Conversion of restricted stock units to common stock (net of shares of treasury stock purchased)</t>
        </is>
      </c>
      <c r="B37" s="5" t="n">
        <v>-1185</v>
      </c>
      <c r="G37" s="5" t="n">
        <v>-1185</v>
      </c>
    </row>
    <row r="38">
      <c r="A38" s="4" t="inlineStr">
        <is>
          <t>Settlement of stock appreciation rights in common stock (net of shares of treasury stock purchased) (in shares)</t>
        </is>
      </c>
      <c r="C38" s="5" t="n">
        <v>16360</v>
      </c>
    </row>
    <row r="39">
      <c r="A39" s="4" t="inlineStr">
        <is>
          <t>Settlement of stock appreciation rights in common stock (net of shares of treasury stock purchased)</t>
        </is>
      </c>
      <c r="B39" s="5" t="n">
        <v>-526</v>
      </c>
      <c r="D39" s="5" t="n">
        <v>-279</v>
      </c>
      <c r="G39" s="5" t="n">
        <v>-247</v>
      </c>
    </row>
    <row r="40">
      <c r="A40" s="4" t="inlineStr">
        <is>
          <t>Convertible debt extinguishment impact (net of tax impact)</t>
        </is>
      </c>
      <c r="B40" s="5" t="n">
        <v>-13992</v>
      </c>
      <c r="D40" s="5" t="n">
        <v>-13992</v>
      </c>
    </row>
    <row r="41">
      <c r="A41" s="4" t="inlineStr">
        <is>
          <t>Stock compensation expense</t>
        </is>
      </c>
      <c r="B41" s="5" t="n">
        <v>1811</v>
      </c>
      <c r="D41" s="5" t="n">
        <v>1811</v>
      </c>
    </row>
    <row r="42">
      <c r="A42" s="4" t="inlineStr">
        <is>
          <t>Other comprehensive income (loss)</t>
        </is>
      </c>
      <c r="B42" s="5" t="n">
        <v>806</v>
      </c>
      <c r="F42" s="5" t="n">
        <v>806</v>
      </c>
    </row>
    <row r="43">
      <c r="A43" s="4" t="inlineStr">
        <is>
          <t>Net income</t>
        </is>
      </c>
      <c r="B43" s="5" t="n">
        <v>22663</v>
      </c>
      <c r="E43" s="5" t="n">
        <v>22663</v>
      </c>
    </row>
    <row r="44">
      <c r="A44" s="4" t="inlineStr">
        <is>
          <t>Ending Balance (in shares) at Sep. 30, 2020</t>
        </is>
      </c>
      <c r="C44" s="5" t="n">
        <v>39332314</v>
      </c>
    </row>
    <row r="45">
      <c r="A45" s="4" t="inlineStr">
        <is>
          <t>Ending Balance at Sep. 30, 2020</t>
        </is>
      </c>
      <c r="B45" s="5" t="n">
        <v>1142957</v>
      </c>
      <c r="C45" s="6" t="n">
        <v>5</v>
      </c>
      <c r="D45" s="5" t="n">
        <v>390383</v>
      </c>
      <c r="E45" s="5" t="n">
        <v>864043</v>
      </c>
      <c r="F45" s="5" t="n">
        <v>-897</v>
      </c>
      <c r="G45" s="5" t="n">
        <v>-110577</v>
      </c>
    </row>
    <row r="46">
      <c r="A46" s="4" t="inlineStr">
        <is>
          <t>Beginning Balance (in shares) at Dec. 31, 2020</t>
        </is>
      </c>
      <c r="C46" s="5" t="n">
        <v>39334839</v>
      </c>
    </row>
    <row r="47">
      <c r="A47" s="4" t="inlineStr">
        <is>
          <t>Beginning Balance at Dec. 31, 2020</t>
        </is>
      </c>
      <c r="B47" s="5" t="n">
        <v>1173955</v>
      </c>
      <c r="C47" s="6" t="n">
        <v>5</v>
      </c>
      <c r="D47" s="5" t="n">
        <v>392247</v>
      </c>
      <c r="E47" s="5" t="n">
        <v>891211</v>
      </c>
      <c r="F47" s="5" t="n">
        <v>1160</v>
      </c>
      <c r="G47" s="5" t="n">
        <v>-110668</v>
      </c>
    </row>
    <row r="48">
      <c r="A48" s="3" t="inlineStr">
        <is>
          <t>Increase (Decrease) in Stockholders' Equity [Roll Forward]</t>
        </is>
      </c>
    </row>
    <row r="49">
      <c r="A49" s="4" t="inlineStr">
        <is>
          <t>Conversion of restricted stock units to common stock (net of shares of treasury stock purchased) (in shares)</t>
        </is>
      </c>
      <c r="C49" s="5" t="n">
        <v>254396</v>
      </c>
    </row>
    <row r="50">
      <c r="A50" s="4" t="inlineStr">
        <is>
          <t>Conversion of restricted stock units to common stock (net of shares of treasury stock purchased)</t>
        </is>
      </c>
      <c r="B50" s="5" t="n">
        <v>-10026</v>
      </c>
      <c r="G50" s="5" t="n">
        <v>-10026</v>
      </c>
    </row>
    <row r="51">
      <c r="A51" s="4" t="inlineStr">
        <is>
          <t>Settlement of stock appreciation rights in common stock (net of shares of treasury stock purchased) (in shares)</t>
        </is>
      </c>
      <c r="C51" s="5" t="n">
        <v>4673</v>
      </c>
    </row>
    <row r="52">
      <c r="A52" s="4" t="inlineStr">
        <is>
          <t>Settlement of stock appreciation rights in common stock (net of shares of treasury stock purchased)</t>
        </is>
      </c>
      <c r="B52" s="5" t="n">
        <v>-1607</v>
      </c>
      <c r="D52" s="5" t="n">
        <v>-176</v>
      </c>
      <c r="G52" s="5" t="n">
        <v>-1431</v>
      </c>
    </row>
    <row r="53">
      <c r="A53" s="4" t="inlineStr">
        <is>
          <t>Equity issuance (net of issuance costs) (in shares)</t>
        </is>
      </c>
      <c r="C53" s="5" t="n">
        <v>5750000</v>
      </c>
    </row>
    <row r="54">
      <c r="A54" s="4" t="inlineStr">
        <is>
          <t>Equity issuance (net of issuance costs)</t>
        </is>
      </c>
      <c r="B54" s="5" t="n">
        <v>365280</v>
      </c>
      <c r="C54" s="6" t="n">
        <v>1</v>
      </c>
      <c r="D54" s="5" t="n">
        <v>365279</v>
      </c>
    </row>
    <row r="55">
      <c r="A55" s="4" t="inlineStr">
        <is>
          <t>Settlement of 2036 convertible senior notes conversion, net of tax impact (in shares)</t>
        </is>
      </c>
      <c r="C55" s="5" t="n">
        <v>2195836</v>
      </c>
    </row>
    <row r="56">
      <c r="A56" s="4" t="inlineStr">
        <is>
          <t>Settlement of 2036 convertible senior notes conversion, net of tax impact</t>
        </is>
      </c>
      <c r="B56" s="5" t="n">
        <v>-3237</v>
      </c>
      <c r="D56" s="5" t="n">
        <v>-26183</v>
      </c>
      <c r="G56" s="5" t="n">
        <v>22946</v>
      </c>
    </row>
    <row r="57">
      <c r="A57" s="4" t="inlineStr">
        <is>
          <t>Stock compensation expense</t>
        </is>
      </c>
      <c r="B57" s="5" t="n">
        <v>1844</v>
      </c>
      <c r="D57" s="5" t="n">
        <v>1844</v>
      </c>
    </row>
    <row r="58">
      <c r="A58" s="4" t="inlineStr">
        <is>
          <t>Other comprehensive income (loss)</t>
        </is>
      </c>
      <c r="B58" s="5" t="n">
        <v>-1510</v>
      </c>
      <c r="F58" s="5" t="n">
        <v>-1510</v>
      </c>
    </row>
    <row r="59">
      <c r="A59" s="4" t="inlineStr">
        <is>
          <t>Net income</t>
        </is>
      </c>
      <c r="B59" s="5" t="n">
        <v>39222</v>
      </c>
      <c r="E59" s="5" t="n">
        <v>39222</v>
      </c>
    </row>
    <row r="60">
      <c r="A60" s="4" t="inlineStr">
        <is>
          <t>Ending Balance (in shares) at Mar. 31, 2021</t>
        </is>
      </c>
      <c r="C60" s="5" t="n">
        <v>47539744</v>
      </c>
    </row>
    <row r="61">
      <c r="A61" s="4" t="inlineStr">
        <is>
          <t>Ending Balance at Mar. 31, 2021</t>
        </is>
      </c>
      <c r="B61" s="5" t="n">
        <v>1563921</v>
      </c>
      <c r="C61" s="6" t="n">
        <v>6</v>
      </c>
      <c r="D61" s="5" t="n">
        <v>733011</v>
      </c>
      <c r="E61" s="5" t="n">
        <v>930433</v>
      </c>
      <c r="F61" s="5" t="n">
        <v>-350</v>
      </c>
      <c r="G61" s="5" t="n">
        <v>-99179</v>
      </c>
    </row>
    <row r="62">
      <c r="A62" s="4" t="inlineStr">
        <is>
          <t>Beginning Balance (in shares) at Dec. 31, 2020</t>
        </is>
      </c>
      <c r="C62" s="5" t="n">
        <v>39334839</v>
      </c>
    </row>
    <row r="63">
      <c r="A63" s="4" t="inlineStr">
        <is>
          <t>Beginning Balance at Dec. 31, 2020</t>
        </is>
      </c>
      <c r="B63" s="5" t="n">
        <v>1173955</v>
      </c>
      <c r="C63" s="6" t="n">
        <v>5</v>
      </c>
      <c r="D63" s="5" t="n">
        <v>392247</v>
      </c>
      <c r="E63" s="5" t="n">
        <v>891211</v>
      </c>
      <c r="F63" s="5" t="n">
        <v>1160</v>
      </c>
      <c r="G63" s="5" t="n">
        <v>-110668</v>
      </c>
    </row>
    <row r="64">
      <c r="A64" s="3" t="inlineStr">
        <is>
          <t>Increase (Decrease) in Stockholders' Equity [Roll Forward]</t>
        </is>
      </c>
    </row>
    <row r="65">
      <c r="A65" s="4" t="inlineStr">
        <is>
          <t>Net income</t>
        </is>
      </c>
      <c r="B65" s="5" t="n">
        <v>161205</v>
      </c>
    </row>
    <row r="66">
      <c r="A66" s="4" t="inlineStr">
        <is>
          <t>Ending Balance (in shares) at Sep. 30, 2021</t>
        </is>
      </c>
      <c r="C66" s="5" t="n">
        <v>50267874</v>
      </c>
    </row>
    <row r="67">
      <c r="A67" s="4" t="inlineStr">
        <is>
          <t>Ending Balance at Sep. 30, 2021</t>
        </is>
      </c>
      <c r="B67" s="5" t="n">
        <v>1675274</v>
      </c>
      <c r="C67" s="6" t="n">
        <v>6</v>
      </c>
      <c r="D67" s="5" t="n">
        <v>707069</v>
      </c>
      <c r="E67" s="5" t="n">
        <v>1052416</v>
      </c>
      <c r="F67" s="5" t="n">
        <v>-924</v>
      </c>
      <c r="G67" s="5" t="n">
        <v>-83293</v>
      </c>
    </row>
    <row r="68">
      <c r="A68" s="4" t="inlineStr">
        <is>
          <t>Beginning Balance (in shares) at Mar. 31, 2021</t>
        </is>
      </c>
      <c r="C68" s="5" t="n">
        <v>47539744</v>
      </c>
    </row>
    <row r="69">
      <c r="A69" s="4" t="inlineStr">
        <is>
          <t>Beginning Balance at Mar. 31, 2021</t>
        </is>
      </c>
      <c r="B69" s="5" t="n">
        <v>1563921</v>
      </c>
      <c r="C69" s="6" t="n">
        <v>6</v>
      </c>
      <c r="D69" s="5" t="n">
        <v>733011</v>
      </c>
      <c r="E69" s="5" t="n">
        <v>930433</v>
      </c>
      <c r="F69" s="5" t="n">
        <v>-350</v>
      </c>
      <c r="G69" s="5" t="n">
        <v>-99179</v>
      </c>
    </row>
    <row r="70">
      <c r="A70" s="3" t="inlineStr">
        <is>
          <t>Increase (Decrease) in Stockholders' Equity [Roll Forward]</t>
        </is>
      </c>
    </row>
    <row r="71">
      <c r="A71" s="4" t="inlineStr">
        <is>
          <t>Conversion of restricted stock units to common stock (net of shares of treasury stock purchased) (in shares)</t>
        </is>
      </c>
      <c r="C71" s="5" t="n">
        <v>99802</v>
      </c>
    </row>
    <row r="72">
      <c r="A72" s="4" t="inlineStr">
        <is>
          <t>Conversion of restricted stock units to common stock (net of shares of treasury stock purchased)</t>
        </is>
      </c>
      <c r="B72" s="5" t="n">
        <v>-2732</v>
      </c>
      <c r="G72" s="5" t="n">
        <v>-2732</v>
      </c>
    </row>
    <row r="73">
      <c r="A73" s="4" t="inlineStr">
        <is>
          <t>Settlement of stock appreciation rights in common stock (net of shares of treasury stock purchased) (in shares)</t>
        </is>
      </c>
      <c r="C73" s="5" t="n">
        <v>107095</v>
      </c>
    </row>
    <row r="74">
      <c r="A74" s="4" t="inlineStr">
        <is>
          <t>Settlement of stock appreciation rights in common stock (net of shares of treasury stock purchased)</t>
        </is>
      </c>
      <c r="B74" s="5" t="n">
        <v>-6070</v>
      </c>
      <c r="D74" s="5" t="n">
        <v>-502</v>
      </c>
      <c r="G74" s="5" t="n">
        <v>-5568</v>
      </c>
    </row>
    <row r="75">
      <c r="A75" s="4" t="inlineStr">
        <is>
          <t>Settlement of 2036 convertible senior notes conversion, net of tax impact (in shares)</t>
        </is>
      </c>
      <c r="C75" s="5" t="n">
        <v>2488427</v>
      </c>
    </row>
    <row r="76">
      <c r="A76" s="4" t="inlineStr">
        <is>
          <t>Settlement of 2036 convertible senior notes conversion, net of tax impact</t>
        </is>
      </c>
      <c r="B76" s="5" t="n">
        <v>-3672</v>
      </c>
      <c r="D76" s="5" t="n">
        <v>-29352</v>
      </c>
      <c r="G76" s="5" t="n">
        <v>25680</v>
      </c>
    </row>
    <row r="77">
      <c r="A77" s="4" t="inlineStr">
        <is>
          <t>Stock compensation expense</t>
        </is>
      </c>
      <c r="B77" s="5" t="n">
        <v>1962</v>
      </c>
      <c r="D77" s="5" t="n">
        <v>1962</v>
      </c>
    </row>
    <row r="78">
      <c r="A78" s="4" t="inlineStr">
        <is>
          <t>Other comprehensive income (loss)</t>
        </is>
      </c>
      <c r="B78" s="5" t="n">
        <v>270</v>
      </c>
      <c r="F78" s="5" t="n">
        <v>270</v>
      </c>
    </row>
    <row r="79">
      <c r="A79" s="4" t="inlineStr">
        <is>
          <t>Net income</t>
        </is>
      </c>
      <c r="B79" s="5" t="n">
        <v>79516</v>
      </c>
      <c r="E79" s="5" t="n">
        <v>79516</v>
      </c>
    </row>
    <row r="80">
      <c r="A80" s="4" t="inlineStr">
        <is>
          <t>Ending Balance (in shares) at Jun. 30, 2021</t>
        </is>
      </c>
      <c r="C80" s="5" t="n">
        <v>50235068</v>
      </c>
    </row>
    <row r="81">
      <c r="A81" s="4" t="inlineStr">
        <is>
          <t>Ending Balance at Jun. 30, 2021</t>
        </is>
      </c>
      <c r="B81" s="5" t="n">
        <v>1633195</v>
      </c>
      <c r="C81" s="6" t="n">
        <v>6</v>
      </c>
      <c r="D81" s="5" t="n">
        <v>705119</v>
      </c>
      <c r="E81" s="5" t="n">
        <v>1009949</v>
      </c>
      <c r="F81" s="5" t="n">
        <v>-80</v>
      </c>
      <c r="G81" s="5" t="n">
        <v>-81799</v>
      </c>
    </row>
    <row r="82">
      <c r="A82" s="3" t="inlineStr">
        <is>
          <t>Increase (Decrease) in Stockholders' Equity [Roll Forward]</t>
        </is>
      </c>
    </row>
    <row r="83">
      <c r="A83" s="4" t="inlineStr">
        <is>
          <t>Conversion of restricted stock units to common stock (net of shares of treasury stock purchased) (in shares)</t>
        </is>
      </c>
      <c r="C83" s="5" t="n">
        <v>5039</v>
      </c>
    </row>
    <row r="84">
      <c r="A84" s="4" t="inlineStr">
        <is>
          <t>Conversion of restricted stock units to common stock (net of shares of treasury stock purchased)</t>
        </is>
      </c>
      <c r="B84" s="5" t="n">
        <v>-107</v>
      </c>
      <c r="G84" s="5" t="n">
        <v>-107</v>
      </c>
    </row>
    <row r="85">
      <c r="A85" s="4" t="inlineStr">
        <is>
          <t>Settlement of stock appreciation rights in common stock (net of shares of treasury stock purchased) (in shares)</t>
        </is>
      </c>
      <c r="C85" s="5" t="n">
        <v>27767</v>
      </c>
    </row>
    <row r="86">
      <c r="A86" s="4" t="inlineStr">
        <is>
          <t>Settlement of stock appreciation rights in common stock (net of shares of treasury stock purchased)</t>
        </is>
      </c>
      <c r="B86" s="5" t="n">
        <v>-1401</v>
      </c>
      <c r="D86" s="5" t="n">
        <v>-14</v>
      </c>
      <c r="G86" s="5" t="n">
        <v>-1387</v>
      </c>
    </row>
    <row r="87">
      <c r="A87" s="4" t="inlineStr">
        <is>
          <t>Stock compensation expense</t>
        </is>
      </c>
      <c r="B87" s="5" t="n">
        <v>1964</v>
      </c>
      <c r="D87" s="5" t="n">
        <v>1964</v>
      </c>
    </row>
    <row r="88">
      <c r="A88" s="4" t="inlineStr">
        <is>
          <t>Other comprehensive income (loss)</t>
        </is>
      </c>
      <c r="B88" s="5" t="n">
        <v>-844</v>
      </c>
      <c r="F88" s="5" t="n">
        <v>-844</v>
      </c>
    </row>
    <row r="89">
      <c r="A89" s="4" t="inlineStr">
        <is>
          <t>Net income</t>
        </is>
      </c>
      <c r="B89" s="5" t="n">
        <v>42467</v>
      </c>
      <c r="E89" s="5" t="n">
        <v>42467</v>
      </c>
    </row>
    <row r="90">
      <c r="A90" s="4" t="inlineStr">
        <is>
          <t>Ending Balance (in shares) at Sep. 30, 2021</t>
        </is>
      </c>
      <c r="C90" s="5" t="n">
        <v>50267874</v>
      </c>
    </row>
    <row r="91">
      <c r="A91" s="4" t="inlineStr">
        <is>
          <t>Ending Balance at Sep. 30, 2021</t>
        </is>
      </c>
      <c r="B91" s="6" t="n">
        <v>1675274</v>
      </c>
      <c r="C91" s="6" t="n">
        <v>6</v>
      </c>
      <c r="D91" s="6" t="n">
        <v>707069</v>
      </c>
      <c r="E91" s="6" t="n">
        <v>1052416</v>
      </c>
      <c r="F91" s="6" t="n">
        <v>-924</v>
      </c>
      <c r="G91" s="6" t="n">
        <v>-83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Issuance costs</t>
        </is>
      </c>
      <c r="D3" s="6" t="n">
        <v>19970</v>
      </c>
    </row>
    <row r="4">
      <c r="A4" s="4" t="inlineStr">
        <is>
          <t>Convertible debt extinguishment impact, tax impact</t>
        </is>
      </c>
      <c r="C4" s="6" t="n">
        <v>1294</v>
      </c>
      <c r="D4" s="6" t="n">
        <v>1143</v>
      </c>
      <c r="E4" s="6" t="n">
        <v>318</v>
      </c>
      <c r="F4" s="6" t="n">
        <v>1055</v>
      </c>
      <c r="G4" s="6" t="n">
        <v>1013</v>
      </c>
    </row>
    <row r="5">
      <c r="A5" s="4" t="inlineStr">
        <is>
          <t>Treasury Stock | Restricted stock units</t>
        </is>
      </c>
    </row>
    <row r="6">
      <c r="A6" s="4" t="inlineStr">
        <is>
          <t>Conversion or settlement to common stock, net of treasury shares purchased (in shares)</t>
        </is>
      </c>
      <c r="B6" s="5" t="n">
        <v>2138</v>
      </c>
      <c r="C6" s="5" t="n">
        <v>39053</v>
      </c>
      <c r="D6" s="5" t="n">
        <v>150906</v>
      </c>
      <c r="E6" s="5" t="n">
        <v>30624</v>
      </c>
      <c r="F6" s="5" t="n">
        <v>86701</v>
      </c>
      <c r="G6" s="5" t="n">
        <v>25134</v>
      </c>
    </row>
    <row r="7">
      <c r="A7" s="4" t="inlineStr">
        <is>
          <t>Treasury Stock | Stock appreciation rights</t>
        </is>
      </c>
    </row>
    <row r="8">
      <c r="A8" s="4" t="inlineStr">
        <is>
          <t>Conversion or settlement to common stock, net of treasury shares purchased (in shares)</t>
        </is>
      </c>
      <c r="B8" s="5" t="n">
        <v>26268</v>
      </c>
      <c r="C8" s="5" t="n">
        <v>92264</v>
      </c>
      <c r="D8" s="5" t="n">
        <v>2598</v>
      </c>
      <c r="E8" s="5" t="n">
        <v>7095</v>
      </c>
      <c r="F8" s="5" t="n">
        <v>21794</v>
      </c>
      <c r="G8" s="5" t="n">
        <v>1443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61205</v>
      </c>
      <c r="C4" s="6" t="n">
        <v>95645</v>
      </c>
    </row>
    <row r="5">
      <c r="A5" s="3" t="inlineStr">
        <is>
          <t>Adjustments to reconcile net income to net cash flows from operating activities:</t>
        </is>
      </c>
    </row>
    <row r="6">
      <c r="A6" s="4" t="inlineStr">
        <is>
          <t>Depreciation expense</t>
        </is>
      </c>
      <c r="B6" s="5" t="n">
        <v>33100</v>
      </c>
      <c r="C6" s="5" t="n">
        <v>27425</v>
      </c>
    </row>
    <row r="7">
      <c r="A7" s="4" t="inlineStr">
        <is>
          <t>Amortization expense of assets and liabilities, net</t>
        </is>
      </c>
      <c r="B7" s="5" t="n">
        <v>15014</v>
      </c>
      <c r="C7" s="5" t="n">
        <v>12026</v>
      </c>
    </row>
    <row r="8">
      <c r="A8" s="4" t="inlineStr">
        <is>
          <t>Accretion of convertible note discount</t>
        </is>
      </c>
      <c r="B8" s="5" t="n">
        <v>247</v>
      </c>
      <c r="C8" s="5" t="n">
        <v>652</v>
      </c>
    </row>
    <row r="9">
      <c r="A9" s="4" t="inlineStr">
        <is>
          <t>Amortization of marketable securities</t>
        </is>
      </c>
      <c r="B9" s="5" t="n">
        <v>2436</v>
      </c>
      <c r="C9" s="5" t="n">
        <v>366</v>
      </c>
    </row>
    <row r="10">
      <c r="A10" s="4" t="inlineStr">
        <is>
          <t>Gain on sale of property, plant and equipment</t>
        </is>
      </c>
      <c r="B10" s="5" t="n">
        <v>-39</v>
      </c>
      <c r="C10" s="5" t="n">
        <v>-187</v>
      </c>
    </row>
    <row r="11">
      <c r="A11" s="4" t="inlineStr">
        <is>
          <t>(Gain) loss on debt extinguishment</t>
        </is>
      </c>
      <c r="B11" s="5" t="n">
        <v>4449</v>
      </c>
      <c r="C11" s="5" t="n">
        <v>-1809</v>
      </c>
    </row>
    <row r="12">
      <c r="A12" s="4" t="inlineStr">
        <is>
          <t>Provision for doubtful accounts</t>
        </is>
      </c>
      <c r="B12" s="5" t="n">
        <v>615</v>
      </c>
      <c r="C12" s="5" t="n">
        <v>716</v>
      </c>
    </row>
    <row r="13">
      <c r="A13" s="4" t="inlineStr">
        <is>
          <t>Impairment of assets</t>
        </is>
      </c>
      <c r="B13" s="5" t="n">
        <v>5236</v>
      </c>
      <c r="C13" s="5" t="n">
        <v>19256</v>
      </c>
    </row>
    <row r="14">
      <c r="A14" s="4" t="inlineStr">
        <is>
          <t>Stock compensation expense</t>
        </is>
      </c>
      <c r="B14" s="5" t="n">
        <v>5770</v>
      </c>
      <c r="C14" s="5" t="n">
        <v>5033</v>
      </c>
    </row>
    <row r="15">
      <c r="A15" s="4" t="inlineStr">
        <is>
          <t>Deferred tax expense</t>
        </is>
      </c>
      <c r="B15" s="5" t="n">
        <v>2831</v>
      </c>
      <c r="C15" s="5" t="n">
        <v>2092</v>
      </c>
    </row>
    <row r="16">
      <c r="A16" s="4" t="inlineStr">
        <is>
          <t>Gain on lease termination</t>
        </is>
      </c>
      <c r="B16" s="5" t="n">
        <v>0</v>
      </c>
      <c r="C16" s="5" t="n">
        <v>-4459</v>
      </c>
    </row>
    <row r="17">
      <c r="A17" s="4" t="inlineStr">
        <is>
          <t>Other operating activities</t>
        </is>
      </c>
      <c r="B17" s="5" t="n">
        <v>122</v>
      </c>
      <c r="C17" s="5" t="n">
        <v>3</v>
      </c>
    </row>
    <row r="18">
      <c r="A18" s="3" t="inlineStr">
        <is>
          <t>Changes in assets and liabilities:</t>
        </is>
      </c>
    </row>
    <row r="19">
      <c r="A19" s="4" t="inlineStr">
        <is>
          <t>Accounts receivable, net</t>
        </is>
      </c>
      <c r="B19" s="5" t="n">
        <v>-54274</v>
      </c>
      <c r="C19" s="5" t="n">
        <v>670395</v>
      </c>
    </row>
    <row r="20">
      <c r="A20" s="4" t="inlineStr">
        <is>
          <t>Inventories</t>
        </is>
      </c>
      <c r="B20" s="5" t="n">
        <v>-164762</v>
      </c>
      <c r="C20" s="5" t="n">
        <v>15445</v>
      </c>
    </row>
    <row r="21">
      <c r="A21" s="4" t="inlineStr">
        <is>
          <t>Prepaid expenses and other assets</t>
        </is>
      </c>
      <c r="B21" s="5" t="n">
        <v>-34543</v>
      </c>
      <c r="C21" s="5" t="n">
        <v>-36827</v>
      </c>
    </row>
    <row r="22">
      <c r="A22" s="4" t="inlineStr">
        <is>
          <t>Accounts payable</t>
        </is>
      </c>
      <c r="B22" s="5" t="n">
        <v>-17757</v>
      </c>
      <c r="C22" s="5" t="n">
        <v>-228748</v>
      </c>
    </row>
    <row r="23">
      <c r="A23" s="4" t="inlineStr">
        <is>
          <t>Accrued expenses and other liabilities</t>
        </is>
      </c>
      <c r="B23" s="5" t="n">
        <v>11035</v>
      </c>
      <c r="C23" s="5" t="n">
        <v>-12185</v>
      </c>
    </row>
    <row r="24">
      <c r="A24" s="4" t="inlineStr">
        <is>
          <t>Operating lease obligations</t>
        </is>
      </c>
      <c r="B24" s="5" t="n">
        <v>-11973</v>
      </c>
      <c r="C24" s="5" t="n">
        <v>-11489</v>
      </c>
    </row>
    <row r="25">
      <c r="A25" s="4" t="inlineStr">
        <is>
          <t>Deferred revenue</t>
        </is>
      </c>
      <c r="B25" s="5" t="n">
        <v>-2117</v>
      </c>
      <c r="C25" s="5" t="n">
        <v>1034</v>
      </c>
    </row>
    <row r="26">
      <c r="A26" s="4" t="inlineStr">
        <is>
          <t>Cash (used in) provided by operating activities</t>
        </is>
      </c>
      <c r="B26" s="5" t="n">
        <v>-43405</v>
      </c>
      <c r="C26" s="5" t="n">
        <v>554384</v>
      </c>
    </row>
    <row r="27">
      <c r="A27" s="3" t="inlineStr">
        <is>
          <t>CASH FLOWS FROM INVESTING ACTIVITIES:</t>
        </is>
      </c>
    </row>
    <row r="28">
      <c r="A28" s="4" t="inlineStr">
        <is>
          <t>Cash paid for marketable securities</t>
        </is>
      </c>
      <c r="B28" s="5" t="n">
        <v>-419417</v>
      </c>
      <c r="C28" s="5" t="n">
        <v>-305726</v>
      </c>
    </row>
    <row r="29">
      <c r="A29" s="4" t="inlineStr">
        <is>
          <t>Cash received from maturities of marketable securities</t>
        </is>
      </c>
      <c r="B29" s="5" t="n">
        <v>227486</v>
      </c>
      <c r="C29" s="5" t="n">
        <v>19000</v>
      </c>
    </row>
    <row r="30">
      <c r="A30" s="4" t="inlineStr">
        <is>
          <t>Cash paid for purchase of property, plant and equipment</t>
        </is>
      </c>
      <c r="B30" s="5" t="n">
        <v>-63117</v>
      </c>
      <c r="C30" s="5" t="n">
        <v>-46945</v>
      </c>
    </row>
    <row r="31">
      <c r="A31" s="4" t="inlineStr">
        <is>
          <t>Other investing activities</t>
        </is>
      </c>
      <c r="B31" s="5" t="n">
        <v>-1501</v>
      </c>
      <c r="C31" s="5" t="n">
        <v>187</v>
      </c>
    </row>
    <row r="32">
      <c r="A32" s="4" t="inlineStr">
        <is>
          <t>Cash used in investing activities</t>
        </is>
      </c>
      <c r="B32" s="5" t="n">
        <v>-256549</v>
      </c>
      <c r="C32" s="5" t="n">
        <v>-333484</v>
      </c>
    </row>
    <row r="33">
      <c r="A33" s="3" t="inlineStr">
        <is>
          <t>CASH FLOWS FROM FINANCING ACTIVITIES:</t>
        </is>
      </c>
    </row>
    <row r="34">
      <c r="A34" s="4" t="inlineStr">
        <is>
          <t>Net repayments on revolving line of credit</t>
        </is>
      </c>
      <c r="B34" s="5" t="n">
        <v>0</v>
      </c>
      <c r="C34" s="5" t="n">
        <v>-76990</v>
      </c>
    </row>
    <row r="35">
      <c r="A35" s="4" t="inlineStr">
        <is>
          <t>Cash received from notes payable</t>
        </is>
      </c>
      <c r="B35" s="5" t="n">
        <v>550000</v>
      </c>
      <c r="C35" s="5" t="n">
        <v>0</v>
      </c>
    </row>
    <row r="36">
      <c r="A36" s="4" t="inlineStr">
        <is>
          <t>Cash paid on notes payable</t>
        </is>
      </c>
      <c r="B36" s="5" t="n">
        <v>-78058</v>
      </c>
      <c r="C36" s="5" t="n">
        <v>-91590</v>
      </c>
    </row>
    <row r="37">
      <c r="A37" s="4" t="inlineStr">
        <is>
          <t>Cash paid for debt issuance costs</t>
        </is>
      </c>
      <c r="B37" s="5" t="n">
        <v>-13010</v>
      </c>
      <c r="C37" s="5" t="n">
        <v>0</v>
      </c>
    </row>
    <row r="38">
      <c r="A38" s="4" t="inlineStr">
        <is>
          <t>Cash received from equity offering</t>
        </is>
      </c>
      <c r="B38" s="5" t="n">
        <v>385250</v>
      </c>
      <c r="C38" s="5" t="n">
        <v>0</v>
      </c>
    </row>
    <row r="39">
      <c r="A39" s="4" t="inlineStr">
        <is>
          <t>Cash paid for equity offering costs</t>
        </is>
      </c>
      <c r="B39" s="5" t="n">
        <v>-19970</v>
      </c>
      <c r="C39" s="5" t="n">
        <v>0</v>
      </c>
    </row>
    <row r="40">
      <c r="A40" s="4" t="inlineStr">
        <is>
          <t>Cash paid for conversion of restricted stock units and stock appreciation rights</t>
        </is>
      </c>
      <c r="B40" s="5" t="n">
        <v>-21943</v>
      </c>
      <c r="C40" s="5" t="n">
        <v>-5649</v>
      </c>
    </row>
    <row r="41">
      <c r="A41" s="4" t="inlineStr">
        <is>
          <t>Cash provided from (used in) financing activities</t>
        </is>
      </c>
      <c r="B41" s="5" t="n">
        <v>802269</v>
      </c>
      <c r="C41" s="5" t="n">
        <v>-174229</v>
      </c>
    </row>
    <row r="42">
      <c r="A42" s="4" t="inlineStr">
        <is>
          <t>NET CHANGE IN CASH, CASH EQUIVALENTS AND RESTRICTED CASH</t>
        </is>
      </c>
      <c r="B42" s="5" t="n">
        <v>502315</v>
      </c>
      <c r="C42" s="5" t="n">
        <v>46671</v>
      </c>
    </row>
    <row r="43">
      <c r="A43" s="4" t="inlineStr">
        <is>
          <t>CASH, CASH EQUIVALENTS AND RESTRICTED CASH, Beginning of period</t>
        </is>
      </c>
      <c r="B43" s="5" t="n">
        <v>88218</v>
      </c>
      <c r="C43" s="5" t="n">
        <v>53436</v>
      </c>
    </row>
    <row r="44">
      <c r="A44" s="4" t="inlineStr">
        <is>
          <t>Effect of exchange rate changes on cash</t>
        </is>
      </c>
      <c r="B44" s="5" t="n">
        <v>-402</v>
      </c>
      <c r="C44" s="5" t="n">
        <v>80</v>
      </c>
    </row>
    <row r="45">
      <c r="A45" s="4" t="inlineStr">
        <is>
          <t>CASH, CASH EQUIVALENTS AND RESTRICTED CASH, End of period</t>
        </is>
      </c>
      <c r="B45" s="5" t="n">
        <v>590131</v>
      </c>
      <c r="C45" s="5" t="n">
        <v>100187</v>
      </c>
    </row>
    <row r="46">
      <c r="A46" s="3" t="inlineStr">
        <is>
          <t>SUPPLEMENTAL DISCLOSURES OF CASH FLOWS INFORMATION:</t>
        </is>
      </c>
    </row>
    <row r="47">
      <c r="A47" s="4" t="inlineStr">
        <is>
          <t>Cash paid for income taxes</t>
        </is>
      </c>
      <c r="B47" s="5" t="n">
        <v>4685</v>
      </c>
      <c r="C47" s="5" t="n">
        <v>15</v>
      </c>
    </row>
    <row r="48">
      <c r="A48" s="4" t="inlineStr">
        <is>
          <t>Cash paid for interest</t>
        </is>
      </c>
      <c r="B48" s="5" t="n">
        <v>4254</v>
      </c>
      <c r="C48" s="5" t="n">
        <v>4651</v>
      </c>
    </row>
    <row r="49">
      <c r="A49" s="4" t="inlineStr">
        <is>
          <t>Capitalized interest</t>
        </is>
      </c>
      <c r="B49" s="5" t="n">
        <v>289</v>
      </c>
      <c r="C49" s="5" t="n">
        <v>0</v>
      </c>
    </row>
    <row r="50">
      <c r="A50" s="4" t="inlineStr">
        <is>
          <t>Leased assets obtained in exchange for new operating lease liabilities</t>
        </is>
      </c>
      <c r="B50" s="5" t="n">
        <v>19038</v>
      </c>
      <c r="C50" s="5" t="n">
        <v>3807</v>
      </c>
    </row>
    <row r="51">
      <c r="A51" s="3" t="inlineStr">
        <is>
          <t>Amounts included in period-end accounts payable for:</t>
        </is>
      </c>
    </row>
    <row r="52">
      <c r="A52" s="4" t="inlineStr">
        <is>
          <t>Purchases of property, plant and equipment</t>
        </is>
      </c>
      <c r="B52" s="5" t="n">
        <v>15140</v>
      </c>
      <c r="C52" s="5" t="n">
        <v>5497</v>
      </c>
    </row>
    <row r="53">
      <c r="A53" s="4" t="inlineStr">
        <is>
          <t>Debt issuance cost</t>
        </is>
      </c>
      <c r="B53" s="6" t="n">
        <v>1892</v>
      </c>
      <c r="C5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8:40Z</dcterms:created>
  <dcterms:modified xmlns:dcterms="http://purl.org/dc/terms/" xmlns:xsi="http://www.w3.org/2001/XMLSchema-instance" xsi:type="dcterms:W3CDTF">2021-11-04T20:08:40Z</dcterms:modified>
</cp:coreProperties>
</file>